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Furniture and Equipment" sheetId="8" state="visible" r:id="rId8"/>
    <sheet xmlns:r="http://schemas.openxmlformats.org/officeDocument/2006/relationships" name="4. Intangible Assets" sheetId="9" state="visible" r:id="rId9"/>
    <sheet xmlns:r="http://schemas.openxmlformats.org/officeDocument/2006/relationships" name="5. GE Trademark License" sheetId="10" state="visible" r:id="rId10"/>
    <sheet xmlns:r="http://schemas.openxmlformats.org/officeDocument/2006/relationships" name="6. Note Payable" sheetId="11" state="visible" r:id="rId11"/>
    <sheet xmlns:r="http://schemas.openxmlformats.org/officeDocument/2006/relationships" name="7. Convertible Debt - Net" sheetId="12" state="visible" r:id="rId12"/>
    <sheet xmlns:r="http://schemas.openxmlformats.org/officeDocument/2006/relationships" name="8. Derivative Liabilities" sheetId="13" state="visible" r:id="rId13"/>
    <sheet xmlns:r="http://schemas.openxmlformats.org/officeDocument/2006/relationships" name="9. Debt Discount" sheetId="14" state="visible" r:id="rId14"/>
    <sheet xmlns:r="http://schemas.openxmlformats.org/officeDocument/2006/relationships" name="10. Debt Issue Costs" sheetId="15" state="visible" r:id="rId15"/>
    <sheet xmlns:r="http://schemas.openxmlformats.org/officeDocument/2006/relationships" name="11. GE Royalty Obligation" sheetId="16" state="visible" r:id="rId16"/>
    <sheet xmlns:r="http://schemas.openxmlformats.org/officeDocument/2006/relationships" name="12. Stockholders Deficit" sheetId="17" state="visible" r:id="rId17"/>
    <sheet xmlns:r="http://schemas.openxmlformats.org/officeDocument/2006/relationships" name="13. Commitments" sheetId="18" state="visible" r:id="rId18"/>
    <sheet xmlns:r="http://schemas.openxmlformats.org/officeDocument/2006/relationships" name="14.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Furniture and Equipment (Tab" sheetId="22" state="visible" r:id="rId22"/>
    <sheet xmlns:r="http://schemas.openxmlformats.org/officeDocument/2006/relationships" name="4. Intangible Assets (Tables)" sheetId="23" state="visible" r:id="rId23"/>
    <sheet xmlns:r="http://schemas.openxmlformats.org/officeDocument/2006/relationships" name="5. GE Trademark License (Tables" sheetId="24" state="visible" r:id="rId24"/>
    <sheet xmlns:r="http://schemas.openxmlformats.org/officeDocument/2006/relationships" name="6. Note Payable to Bank (Tables" sheetId="25" state="visible" r:id="rId25"/>
    <sheet xmlns:r="http://schemas.openxmlformats.org/officeDocument/2006/relationships" name="7. Convertible Debt - Net (Tabl" sheetId="26" state="visible" r:id="rId26"/>
    <sheet xmlns:r="http://schemas.openxmlformats.org/officeDocument/2006/relationships" name="8. Derivative Liabilities (Tabl" sheetId="27" state="visible" r:id="rId27"/>
    <sheet xmlns:r="http://schemas.openxmlformats.org/officeDocument/2006/relationships" name="10. Debt Issue Costs (Tables)" sheetId="28" state="visible" r:id="rId28"/>
    <sheet xmlns:r="http://schemas.openxmlformats.org/officeDocument/2006/relationships" name="11. GE Royalty Obligation (Tabl" sheetId="29" state="visible" r:id="rId29"/>
    <sheet xmlns:r="http://schemas.openxmlformats.org/officeDocument/2006/relationships" name="12. Stockholders Deficit (Table" sheetId="30" state="visible" r:id="rId30"/>
    <sheet xmlns:r="http://schemas.openxmlformats.org/officeDocument/2006/relationships" name="13. Commitments (Tables)" sheetId="31" state="visible" r:id="rId31"/>
    <sheet xmlns:r="http://schemas.openxmlformats.org/officeDocument/2006/relationships" name="1. Summary of Significant Accou"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Furniture and Equipment (Det" sheetId="35" state="visible" r:id="rId35"/>
    <sheet xmlns:r="http://schemas.openxmlformats.org/officeDocument/2006/relationships" name="4. Intangible Assets (Details)" sheetId="36" state="visible" r:id="rId36"/>
    <sheet xmlns:r="http://schemas.openxmlformats.org/officeDocument/2006/relationships" name="4. Intangible Assets (Details 1" sheetId="37" state="visible" r:id="rId37"/>
    <sheet xmlns:r="http://schemas.openxmlformats.org/officeDocument/2006/relationships" name="5. GE Trademark License (Detail" sheetId="38" state="visible" r:id="rId38"/>
    <sheet xmlns:r="http://schemas.openxmlformats.org/officeDocument/2006/relationships" name="6. Notes Payable (Details)" sheetId="39" state="visible" r:id="rId39"/>
    <sheet xmlns:r="http://schemas.openxmlformats.org/officeDocument/2006/relationships" name="7. Convertible Debt - Net (Deta" sheetId="40" state="visible" r:id="rId40"/>
    <sheet xmlns:r="http://schemas.openxmlformats.org/officeDocument/2006/relationships" name="8. Derivative Liabilities (Deta" sheetId="41" state="visible" r:id="rId41"/>
    <sheet xmlns:r="http://schemas.openxmlformats.org/officeDocument/2006/relationships" name="10. Debt Issue Costs (Details)" sheetId="42" state="visible" r:id="rId42"/>
    <sheet xmlns:r="http://schemas.openxmlformats.org/officeDocument/2006/relationships" name="11. GE Royalty Obligation (Deta" sheetId="43" state="visible" r:id="rId43"/>
    <sheet xmlns:r="http://schemas.openxmlformats.org/officeDocument/2006/relationships" name="12. Stockholders Deficit (Detai" sheetId="44" state="visible" r:id="rId44"/>
    <sheet xmlns:r="http://schemas.openxmlformats.org/officeDocument/2006/relationships" name="12. Stockholders Deficit (Det45" sheetId="45" state="visible" r:id="rId45"/>
    <sheet xmlns:r="http://schemas.openxmlformats.org/officeDocument/2006/relationships" name="12. Stockholders Deficit (Det46" sheetId="46" state="visible" r:id="rId46"/>
    <sheet xmlns:r="http://schemas.openxmlformats.org/officeDocument/2006/relationships" name="13. Commitments (Details)" sheetId="47" state="visible" r:id="rId47"/>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7</t>
  </si>
  <si>
    <t>May 10, 2017</t>
  </si>
  <si>
    <t>Document And Entity Information</t>
  </si>
  <si>
    <t>Entity Registrant Name</t>
  </si>
  <si>
    <t>SQL Technologies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Accounts recievable</t>
  </si>
  <si>
    <t>Inventory</t>
  </si>
  <si>
    <t>Prepaid expenses</t>
  </si>
  <si>
    <t>Total current assets</t>
  </si>
  <si>
    <t>Furniture and Equipment - net</t>
  </si>
  <si>
    <t>Other assets:</t>
  </si>
  <si>
    <t>Patent - net</t>
  </si>
  <si>
    <t>GE trademark license - net</t>
  </si>
  <si>
    <t>Other assets</t>
  </si>
  <si>
    <t>Total other assets</t>
  </si>
  <si>
    <t>Total assets</t>
  </si>
  <si>
    <t>Current liabilities:</t>
  </si>
  <si>
    <t>Accounts payable &amp; accrued expenses</t>
  </si>
  <si>
    <t>Convertible debt - net of debt discount $-0- and $-0- at March 31, 2017 and December 31, 2016 respectively</t>
  </si>
  <si>
    <t>Convertible debt - related parties - net of debt discount $-0- and $-0- at March 31, 2017 and December 31, 2016 respectively</t>
  </si>
  <si>
    <t>Notes payable-current portion</t>
  </si>
  <si>
    <t>Notes payable - related party</t>
  </si>
  <si>
    <t>Derivative liabilities</t>
  </si>
  <si>
    <t>Other current liabilities</t>
  </si>
  <si>
    <t>Total current liabilities</t>
  </si>
  <si>
    <t>Long term liabilities:</t>
  </si>
  <si>
    <t>Notes payable</t>
  </si>
  <si>
    <t>GE royalty obligation</t>
  </si>
  <si>
    <t>Total long term liabilities</t>
  </si>
  <si>
    <t>Total liabilities</t>
  </si>
  <si>
    <t>Redeemable preferred stock - subject to redemption: $0 par value; 20,000,000 shares authorized; 13,256,932 and -0- shares issued and outstanding at March 31, 2017 and December 31, 2016 respectively</t>
  </si>
  <si>
    <t>Stockholders' deficit:</t>
  </si>
  <si>
    <t>Common stock: $0 par value, 500,000,000 shares authorized; 48,943,166 and 47,276,499 shares issued and outstanding at March 31, 2017 and December 31, 2016 respectively</t>
  </si>
  <si>
    <t>Common stock to be issued</t>
  </si>
  <si>
    <t xml:space="preserve"> </t>
  </si>
  <si>
    <t>Additional paid-in capital</t>
  </si>
  <si>
    <t>Subscription receivable</t>
  </si>
  <si>
    <t>Accumulated deficit</t>
  </si>
  <si>
    <t>Total Stockholders' deficit</t>
  </si>
  <si>
    <t>Non-controlling interest</t>
  </si>
  <si>
    <t>Total Deficit</t>
  </si>
  <si>
    <t>Total liabilities, redeemable preferred stock, and stockholders' deficit</t>
  </si>
  <si>
    <t>Balance Sheets (Parenthetical) -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vertible Debt, Currrent, Debt Discount</t>
  </si>
  <si>
    <t>Convertible Debt, Current, Related Party, Debt Discount</t>
  </si>
  <si>
    <t>Statements of Operations - USD ($)</t>
  </si>
  <si>
    <t>Mar. 31, 2016</t>
  </si>
  <si>
    <t>Income Statement [Abstract]</t>
  </si>
  <si>
    <t>Sales</t>
  </si>
  <si>
    <t>Cost of sales</t>
  </si>
  <si>
    <t>Gross profit</t>
  </si>
  <si>
    <t>General and administrative expenses</t>
  </si>
  <si>
    <t>Loss from operations</t>
  </si>
  <si>
    <t>Other income (expense)</t>
  </si>
  <si>
    <t>Interest expense</t>
  </si>
  <si>
    <t>Derivative expenses</t>
  </si>
  <si>
    <t>Change in fair value of embedded derivative liabilities</t>
  </si>
  <si>
    <t>Loss on debt extinguishment - net</t>
  </si>
  <si>
    <t>Other income</t>
  </si>
  <si>
    <t>Total other income (expense) - net</t>
  </si>
  <si>
    <t>Net income (loss) including non-controlling interest</t>
  </si>
  <si>
    <t>Less: net loss attributable to non-controlling interest</t>
  </si>
  <si>
    <t>Net income (loss) attributable to Safety Quick Lighting &amp; Fans Corp.</t>
  </si>
  <si>
    <t>Net income (loss) per share - basic and diluted</t>
  </si>
  <si>
    <t>Weighted average number of common shares outstanding during the year - basic and diluted</t>
  </si>
  <si>
    <t>Statements of Cash Flows - USD ($)</t>
  </si>
  <si>
    <t>Cash flows from operating activities:</t>
  </si>
  <si>
    <t>Adjustments to reconcile net loss to net cash used in operating activities:</t>
  </si>
  <si>
    <t>Depreciation expense</t>
  </si>
  <si>
    <t>Amortization of debt issue costs</t>
  </si>
  <si>
    <t>Amortization of debt discount</t>
  </si>
  <si>
    <t>Amortization of patent</t>
  </si>
  <si>
    <t>Amortization of GE trademark license</t>
  </si>
  <si>
    <t>Change in fair value of derivative liabilities</t>
  </si>
  <si>
    <t>Derivative expense</t>
  </si>
  <si>
    <t>Loss on debt extinguishment</t>
  </si>
  <si>
    <t>Stock options issued for services - related parties</t>
  </si>
  <si>
    <t>Change in operating assets and liabilities:</t>
  </si>
  <si>
    <t>Accounts receivable</t>
  </si>
  <si>
    <t>Royalty payable</t>
  </si>
  <si>
    <t>Other</t>
  </si>
  <si>
    <t>Net cash used in operating activities</t>
  </si>
  <si>
    <t>Cash flows from investing activities:</t>
  </si>
  <si>
    <t>Purchase of property &amp; equipment</t>
  </si>
  <si>
    <t>Payment of patent costs</t>
  </si>
  <si>
    <t>Net cash used in investing activities</t>
  </si>
  <si>
    <t>Cash flows from financing activities:</t>
  </si>
  <si>
    <t>Repayments of convertible notes</t>
  </si>
  <si>
    <t>Payments of contigent consideration</t>
  </si>
  <si>
    <t>Proceeds from note payable</t>
  </si>
  <si>
    <t>Proceeds from note payable - related party</t>
  </si>
  <si>
    <t>Stock issued in exchange for interest</t>
  </si>
  <si>
    <t>Stock issued in exchange for principal</t>
  </si>
  <si>
    <t>Dividends paid</t>
  </si>
  <si>
    <t>Repayments of note payable</t>
  </si>
  <si>
    <t>Proceeds from the exercise of warrants</t>
  </si>
  <si>
    <t>Proceeds from issuance of stock</t>
  </si>
  <si>
    <t>Net cash provided by financing activities</t>
  </si>
  <si>
    <t>(Decrease) Increase cash and cash equivalents</t>
  </si>
  <si>
    <t>Cash and cash equivalents at beginning of year</t>
  </si>
  <si>
    <t>Cash and cash equivalents at end of year</t>
  </si>
  <si>
    <t>Supplementary disclosure of non-cash financing activities:</t>
  </si>
  <si>
    <t>Reclassification of derivative liability to additional paid-in-capital</t>
  </si>
  <si>
    <t>Cash paid during the year for:</t>
  </si>
  <si>
    <t>Interest</t>
  </si>
  <si>
    <t>1. Organization and Nature of Operations</t>
  </si>
  <si>
    <t>Organization, Consolidation and Presentation of Financial Statements [Abstract]</t>
  </si>
  <si>
    <t>Note 1 Organization and Nature
of Operations SQL Technologies Corp. (f/k/a Safety
Quick Lighting &amp; Fans Corp.), a Florida corporation (the “Company”), was originally organized in May 2004 as a
limited liability company under the name of Safety Quick Light, LLC. The Company was converted to corporation on November 6, 2012.
Effective August 12, 2016, the Company changed its name from “Safety Quick Lighting &amp; Fans Corp.” to “SQL
Technologies Corp.” The Company holds a number of worldwide patents, and has received a variety of final electrical code
approvals, including UL Listing and CSA approval (for the United States and Canadian Markets), and CE (for the European market).
The Company maintains offices in Georgia, Florida and in Foshan, Peoples Republic of China. The Company is engaged in the business
of developing proprietary technology that enables a quick and safe installation of electrical fixtures, such as light fixtures
and ceiling fans, by the use of a power plug installed in ceiling and wall electrical junction boxes. The Company’s main
technology consists of a weight bearing, fixable socket and a revolving plug for conducting electric power and supporting an electrical
appliance attached to a wall or ceiling. The socket is comprised of a nonconductive body that houses conductive rings connectable
to an electric power supply through terminals in its side exterior. The plug is also comprised of a nonconductive
body that houses corresponding conductive rings, attaches to the socket via a male post and is capable of feeding electric power
to an appliance. The plug includes a second structural element allowing it to revolve and a releasable latching which, when engaged,
provides a retention force between the socket and the plug to prevent disengagement. The socket and plug can be detached by releasing
the latch, thereby disengaging the electric power from the plug. The socket is designed to replace the support bar incorporated
in electric junction boxes, and the plug can be installed in light fixtures, ceiling fans and wall sconce fixtures. The Company markets consumer friendly,
energy saving “plugin” ceiling fans and light fixtures under the General Electric Company (“GE” or “General
Electric”) brand as well as “conventional” ceiling lights and fans carrying the GE brand. The Company also owns
98.8% of SQL Lighting&amp; Fans LLC (the “Subsidiary”). The Subsidiary was formed in Florida on April 27, 2011, and
is in the business of manufacturing the patented device that the Company owns. The Subsidiary had no activity during the periods
presented. The Company’s fiscal year end
is December 31.</t>
  </si>
  <si>
    <t>2. Summary of Significant Accounting Policies</t>
  </si>
  <si>
    <t>Accounting Policies [Abstract]</t>
  </si>
  <si>
    <t xml:space="preserve">Note 2 Summary of Significant
Accounting Policies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Principles of Consolidation The consolidated financial statements
include the accounts of SQL Technologies Corp. (f/k/a Safety Quick Lighting and Fans Corp.) and the Subsidiary, SQL Lighting &amp;
Fans LLC. All intercompany accounts and transactions have been eliminated in consolidation. 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the three-months ended March 31, 2017 and the twelve-months ended December 31, 2016, there was
no activity in the Subsidiary. Cash and Cash Equivalents Cash and cash equivalents are carried
at cost and represent cash on hand, demand deposits placed with banks or other financial institutions, and all highly liquid investments
with an original maturity of three months or less. The Company had $7,742,209 and $4,125,888 in money market as of March 31, 2017,
and December 31, 2016, respectively. The Company has deposits in financial institutions which exceeds the amount insured by the
FDIC. The amount of uninsured deposits was $6,980,079 at March 31, 2017.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s net balance of accounts
receivable for the three-months ended March 31, 2017 and December 31, 2016:
March 31, 2017 Unaudited
December 31, 2016 Audited
Accounts Receivable $ 1,723,293 $ 796,824
Allowance for Doubtful Accounts — —
Net Accounts Receivable $ 1,723,293 $ 796,824 All amounts are deemed collectible at
March 31, 2017 and December 31, 2016 and accordingly, the Company has not incurred any bad debt expense for the three-months ended
March 31, 2017 and twelve-months ended December 31, 2016. 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 At March 31, 2017 and December 31, 2016,
the Company had $2,310,093 and $2,401,048 in inventory, respectively.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March 31, 2017, and December 31, 2016, the Company has determined that no allowance was required. 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Intangible Asset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GE Trademark Licensing Agreement The Company entered into a Trademark
License Agreement with General Electric on September, 2011 (the “License Agreement”) allowing the Company to utilize
the “GE trademark” on products which meet the stringent manufacturing and quality requirements of General Electric
(the “GE Trademark License”). As described further in Note 5 to these financial statements, the Company and General
Electric amended the License Agreement in August 2014. As a result of that amendment, the Company is required to pay a minimum
trademark licensing fee (the “Royalty Obligation”) to General Electric of $12,000,000. The repayment schedule is based
on a percent of sales, with any unpaid balance due in November 2018. Under SFAS 142 “Accounting for Certain Intangible Assets”
the Company has recorded the value of the Licensing Agreement and will amortize it over the life of the License Agreement, which
is 60 month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the Black 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 Based Compensation –
Employees The Company accounts for its stock based
compensation in which the Company obtains employee services in share 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 Scholes option 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 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 free rates used. The risk free interest rate is based on the U.S. Treasury yield curve in effect at the time of grant for periods within the expected term of the share options and similar instruments. Generally, all forms of share based
payments, including stock option grants, warrants and restricted stock grants and stock appreciation rights are measured at their
fair value on the awards’ grant date, based on estimated number of awards that are ultimately expected to vest. The expense resulting from share based
payments is recorded in general and administrative expense in the statements of operations. Stock 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 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venue Recognition The Company derives revenues from the
sale of GE branded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 Cost of Sales Cost of sales represents costs directly
related to the production and third party manufacturing of the Company’s products. Product sold is typically shipped directly
to the customer from the third-party manufacturer; costs associated with shipping and handling is shown as a component of
cost of sales. 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months ended March 31, 2017 and 2016,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March 31, 2017 and December 31, 2016:
March 31, 2016 Unaudited
December 31, 2016 Audited
Convertible Debt (Exercise price - $0.25/share) 600,000 800,000
Stock Warrants (Exercise price - $0.001 - $3.00/share) 11,888,984 13,555,651
Stock Options (Exercise price $0.35 - $3.50/share) 3,705,000 1,350,000
Total 16,193,984 15,705,651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t>
  </si>
  <si>
    <t>3. Furniture and Equipment</t>
  </si>
  <si>
    <t>Property, Plant and Equipment [Abstract]</t>
  </si>
  <si>
    <t xml:space="preserve">Note 3 Furniture and Equipment Intangible assets (patents) consisted
of the following at March 31, 2017 and December 31, 2016:
March 31, 2017 Unaudited
December 31, 2016 Audited
Office Equipment $ 9,327 $ 9,327
Furniture and Fixtures 33,578 33,578
Tooling and Production 136,835 136,835
Total 179,740 179,740
Less: Accumulated Depreciation (72,682 ) (66,135 )
Property and Equipment - net $ 107,058 $ 113,605 Depreciation expense amounted to $6,547
and $6,413 for the three-months ended March 31, 2017 and 2016, respectively. </t>
  </si>
  <si>
    <t>4. Intangible Assets</t>
  </si>
  <si>
    <t>Goodwill and Intangible Assets Disclosure [Abstract]</t>
  </si>
  <si>
    <t xml:space="preserve">Note 4 Intangible Assets Intangible assets (patents) consisted
of the following at March 31, 2017 and December 31, 2016:
March 31, 2017 Unaudited
December 31, 2016 Audited
Patents $ 165,214 $ 134,919
Less: Impairment Charges — —
Less: Accumulated Amortization (30,853 ) (28,577 )
Patents - net $ 134,361 $ 106,342 Amortization expense associated with
patents amounted to $2,276 and $1,777 for the three-months ended March 31, 2017 and 2016, respectively. At March 31, 2017, future amortization
of intangible assets for the years ending follows:
Year Ending December 31
2017 $ 8,298
2018 11,014
2019 11,014
2020 11,044
2021 11,014
2022 and Thereafter 81,977
$ 134,361 Actual amortization expense in future
periods could differ from these estimates as a result of future acquisitions, divestitures, impairments and other factors. </t>
  </si>
  <si>
    <t>5. GE Trademark License</t>
  </si>
  <si>
    <t>Notes to Financial Statements</t>
  </si>
  <si>
    <t xml:space="preserve">Note 5 GE Trademark License Agreement The Company entered into an amended
License Agreement with General Electric regarding the GE Trademark License. The License Agreement is amortized through its expiration
in November 2018.
March 31, 2017 Unaudited December 31, 2016 Audited
GE Trademark License $ 12,000,000 $ 12,000,000
Less: Impairment Charges — —
Less: Accumulated Amortization (7,926,423 ) (7,324,415 )
GE Trademark License – net $ 4,073,577 $ 4,675,585 Amortization expense associated with the GE
Trademark License amounted to $602,007 and $608,696 for the three-months ended March 31, 2017 and 2016, respectively At March 31, 2017, future amortization of intangible
assets is as follows for the remaining:
Year Ending December 31
2017 1,840,466
2018 2,233,111
$ 4,073,577 </t>
  </si>
  <si>
    <t>6. Note Payable</t>
  </si>
  <si>
    <t>Debt Disclosure [Abstract]</t>
  </si>
  <si>
    <t>Note 6 Notes Payable At March 31, 2017 and December 31, 2016,
the Company had a note payable to a bank in the amount of $157,233 and $186,823, respectively. The note, dated May 2007, is due
in monthly payments of $10,000 and carries interest at 4.75%. The note is secured by the assets of the Company and personal guarantees
by a shareholder and an officer of the Company, and is due August 2018. On April 13, 2016, the Company entered in to
an agreement with a third party for a $10,000,000 line of credit. The primary purpose of this line of credit is to fund manufacturing
and product related obligations. The amounts outstanding under the line of credit promissory note carries interest of 8%, due monthly
with principal and unpaid interest due December 31, 2017. The note is secured by the assets of the Company. The outstanding balance
on this note was $2,543,910 and $3,112,737 at March 31, 2017 and December 31, 2016, respectively. The Company received a $500,000 loan
from a related party in January 2016. The note is on demand and carries interest of 12% and carried a balance of $200,000 at March
31, 2017 and December 31, 2016, respectively. Principal payments due under the terms
of the notes described above are as follows:
Principal Due in Next 12 months
2017 $ 2,858,466
2018 42,677
$ 2,901,143</t>
  </si>
  <si>
    <t>7. Convertible Debt - Net</t>
  </si>
  <si>
    <t>Convertible Debt - Net</t>
  </si>
  <si>
    <t>Note 7 Convertible Debt Net The Company has recorded derivative
liabilities associated with convertible debt instruments, as more fully discussed at Note 8.
Third Party Related Party Totals
Balance December 31, 2015 $ 3,989,950 $ 50,000 $ 4,039,950
Add: Amortization of Debt Discount 474,283 — 474,283
Less Repayments/Conversions (4,314,233 ) — (4,314,233 )
Balance December 31, 2016 150,000 50,000 200,000
Add: Amortization of Debt Discount — — —
Less Repayments/Conversions (100,000 ) — (100,000 )
Balance March 31, 2017 50,000 50,000 100,000
Less Current portion (50,000 ) (50,000 ) (100,000 )
$ — $ — $ — On November 26, 2013, May 8, 2014 and
September 25, 2014 the Company completed closings in connection with its offering (the “Notes Offering”) of its 12%
Secured Convertible Promissory Notes (the “12% Notes”) in the aggregate principal amount of $4,240,100 and/or its 15%
Secured Convertible Promissory Notes in the aggregate principal amount of $30,000 (the “15% Notes”, and together with
the 12% Notes, each a “Note” and collectively, the “Notes”), as applicable, with certain “accredited
investors” (the “Investors”), as defined under Regulation D, Rule 501 of the Securities Act. Pursuant to the
Notes Offering, the Company received $1,752,803, $1,400,000 and $800,500 in net proceeds on November 26, 2013, May 8, 2014 and
September 25, 2014, respectively. In addition to the terms customarily
included in such instruments, the Notes began accruing interest on the date that each Investor submitted the principal balance
of such Investor’s Note, with the interest thereon becoming due and payable on the one year anniversary, and quarterly thereafter.
Upon a default of the Notes, the interest rate will increase by 2% for each 30 day period until cured. The principal balance of
each Note and all unpaid interest became payable twenty-four (24) months after the date of issuance. The principal and outstanding
interest under the Notes are convertible into shares of the Company’s common stock at $0.25 per share and are secured by
a first priority lien (subject only to an existing note with Signature Bank of Georgia on the Company’s intellectual property
and all substitutes, replacements and proceeds of such intellectual property) pursuant to the terms of a Security Purchase Agreement,
dated as of November 26, 2013, May 8, 2014 and September 25, 2014, as applicable, by and between the Company and each Investor. Pursuant to the Notes Offering, each
Investor also received five (5) year common stock warrants to purchase the Company’s common stock at $0.375 per share (each
a “Warrant” and collectively, the “Warrants”). Investors of the 12% Notes received Warrants with 25% coverage
based on a predetermined valuation of the Company. Investors of the 15% Notes received Warrants with 15% coverage based on the
predetermined valuation of the Company. Investors with a principal investment amount equal to or greater than $250,000 received
Warrants with a bonus 40% coverage (“Bonus Coverage”); however, if an Investor previously invested $250,000 or
more in the Notes Offering, such Investor received Bonus Coverage if such Investor subsequently invested $100,000 or more in the
Notes Offering. In addition to the terms customarily included in such instruments, the Warrants may be exercised by the Investors
by providing to the Company a notice of exercise, payment and surrender of the Warrant. The Notes and Warrants were treated
as derivative liabilities. In connection with the Notes Offering,
the Company entered into Registration Rights Agreements, each dated as of November 26, 2013, May 8, 2014 and September 25, 2014,
and each by and between the Company and each of the Investors (collectively, the “Registration Rights Agreements”),
whereby the Company agreed to prepare and file a registration statement with the SEC within sixty (60) days after execution of
the applicable Registration Rights Agreement and to have the registration statement declared effective by the SEC within ninety
(90) days thereafter. Because the Company was unable to file
a registration statement pursuant to the terms of each Registration Rights Agreements dated as of November 26, 2013 or May 8, 2014,
the Company was in default under such Registration Rights Agreements (the “Filing Default Damages”), and because the
Company was unable to have a registration statement declared effective pursuant to the terms of the Registration Rights Agreements
dated as of November 26, 2013, the Company was in default under such Registration Rights agreements (the “Effectiveness Default
Damages”). The Filing Default Damages stopped accruing on the date such registration statement was filed, and the Effectiveness
Default Damages stopped accruing on the date it was declared effective. The Company invited the Investors holding
Notes dated November 26, 2013 to extend the first interest payment that was scheduled to be paid pursuant to the Notes dated November
26, 2013 (the “Interest Due”) to February 24, 2015 and in exchange offered to capitalize the Interest Due at a rate
of 12% through payment (the “Additional Interest”), all of which was convertible into the Company’s common stock
at a price of $0.25 per share. Through December 31, 2016, the Company has issued in total 2,343,191 shares of its common stock
representing $585,798 in Additional Interest, Interest Due, Filing Default Damages and Effectiveness Default Damages. As of December
31, 2016, all Additional Interest, Interest Due, Filing Default Damages and Effectiveness Default Damages was repaid by the Company. During 2015, five Investors requested
that the Company withhold payments of interest due under their Notes at no cost to the Company, to allow the Company to address
working capital needs. Such interest due has been or will be paid to the five Investors in cash or simple non-interest bearing
promissory notes, and none of such amounts have been or will be paid in shares of the Company’s capital stock. In November 2015, the Company invited
the holders of Notes dated November 26, 2013, with respect to outstanding principal and interest due under their respective Notes,
to (i) receive payment in cash, (ii) convert their Notes into shares of the Company’s common stock, or (iii) forbear an election
for three (3) months, or until February 26, 2016, pursuant to a forbearance agreement, during such time interest under their respective
Notes would continue to accrue. In February 2016, the Company invited the same holders to extend their forbearance period to make
an election to convert or redeem their Notes for an additional three months, or until May 26, 2016, under the same terms as the
first forbearance agreements. In May 2016, the Company invited the
holders of all Notes, where such holders had not already made an election to redeem or convert their Notes, to forbear or extend
their forbearance period to make an election to convert or redeem their Notes until July 31, 2016, which the Company thereafter
extended to August 15, 2016 (the “August 2016 Election”). This also provided a third option to all noteholders, whereby
such holders could convert their respective Note(s) into shares of Series A Convertible Preferred Stock (“Preferred Stock”).
(See Note 7(c)). Prior to the August 2016 Election, several
Investors had previously elected to receive payment in cash, or convert their Notes into shares of the Company’s common stock,
but most Notes remained outstanding. From January 1, 2017 through March 31, 2017,
one Investor redeemed $50,000 in principal balance of one Note and one Investor was issued 200,000 shares of Preferred Stock in
connection with its August 2016 Election. These shares were issued subsequent to March 31, 2017. Pursuant to August 2016 Elections
received and effective as of August 15, 2016, through March 31, 2017 the Company redeemed or issued shares of the Company’s
common stock or Preferred Stock, as applicable, in exchange for the principal balance of the Notes, as follows: (i) the payment
of, in the aggregate, $50,000 in principal balance of one Note; (ii) the issuance of 240,000 shares of Common Stock, representing
$60,000 in outstanding Note principal balance; and (iii) the issuance of 13,256,936 shares of Series A Preferred Stock, representing
$3,314,234 in outstanding Note principal balance. As of March 31, 2017, two notes remained outstanding,
to be converted into 400,000 shares of Preferred Stock or cash repayment, subject to receipt of complete paperwork from the respective
Investor. On April 7, 2017, repayment in cash of $50,000 was made to one Investor, per their request. On April 11, 2017, the Company
issued 200,000 shares of Preferred Stock to one Investor, per their request. As of May 12, 2017, all Notes have been re-paid
in cash, separate debt obligation or by conversion, and all such Notes have been terminated. All issuances of capital stock in
the August 2016 Election were made only for principal balances due under the Notes, and all interest was paid directly to the Investors.
(A) Terms of Debt The debt carries interest between 12%
and 15%, and was due in November 2015, May 2016 and September 2016, as extended to July 31, 2016 pursuant to certain forbearance
agreements. All Notes and Warrants issued in connection
with the Notes Offering are convertible at $0.25 and $0.375/share, respectively, subject to the existence of a “ratchet feature”,
which allows for a lower offering price if the Company offers shares to the public at a lower price.
(B) Future Commitments At March 31, 2017, the Company has outstanding
convertible debt of $100,000, of which $50,000 is from a related party. See (A) above for further discussion. These amounts have
been settled in full as the date of this filing.
(C) Offer to Convert Debt to Preferred Shares By letter to each holder of the Notes,
dated July 22, 2016, the Company requested that each holder indicate its election to (i) redeem its Note, (ii) convert its Note
into the Company’s common stock or (iii) elect to convert its Note into shares of Preferred Stock (the “Preferred Option”),
in each case by August 15, 2016. For those holders electing the Preferred
Option, each holder has received or will receive shares of the Preferred Stock on a 1 to 1 ratio to the number of shares of the
Company’s common stock which are then convertible under such holder’s respective Note. With respect to interest on
junior securities, dividends, distributions or liquidation preference, shares of Preferred Stock will rank senior to shares of
the Company’s common stock or other junior securities. Along with other terms customary for a class of convertible preferred
stock, the Preferred Stock will be convertible into shares of the Company’s common stock at the same conversion price as
the Notes (i.e., USD $0.25 per share), and will pay interest quarterly at a rate of six percent (6%). The Preferred Stock will
be convertible upon the election of the holder thereof. Shares of the Preferred Stock may be repurchased by the Company upon 30
days’ prior written notice, in whole or in part, for USD $3.50 per share, provided that during such notice period the holder
will continue to have the option and right to convert its shares of Preferred Stock into shares of the Company’s common stock.
Holders will also have a put option, allowing them to sell their shares of Preferred Stock back to the Company at USD $0.25 per
share, the Note conversion price. Each holder electing the Preferred Option
was required to enter into an amendment to its Note, providing that the Note will be convertible into the Preferred Stock rather
than the Company’s common stock, and to thereafter elect to convert their Note, as amended, into Preferred Stock. In addition,
each holder will be required to enter into a lockup agreement, whereby the holder will agree not to offer, sell, contract to sell,
pledge, give, donate, transfer or otherwise dispose of (i) the shares of the Company’s common stock it then holds, (ii) the
shares of Preferred Stock obtained upon conversion of its Note, and (iii) the shares of the Company’s common stock underlying
the Preferred Stock. The Note amendments, conversion to Preferred Stock and lockup agreement have been entered into on August 15,
2016. The Note amendments were approved by a majority of the holders of the then outstanding Notes. See above for more details
related to the results of that offering</t>
  </si>
  <si>
    <t>8. Derivative Liabilities</t>
  </si>
  <si>
    <t xml:space="preserve">Note 8 Derivative Liabilities The Company identified conversion features
embedded within convertible debt and warrants issued in 2013 and 2014 and warrants attached to stock purchases in 2016.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Additionally, the Company has issued options that have vested to purchase
stock through our Incentive Plan. Shares have not been reserved with our transfer agent, therefore, they are considered “tainted”
and should be accounted for at fair value, as a derivative liability, As a result of the application of ASC
No. 815, the fair value of the ratchet feature related to convertible debt and warrants is summarized as follow: The fair value at the commitment and
re-measurement dates for the Company’s derivative liabilities were based upon the following management assumptions as:
March 31, 2017 Unaudited
December 31, 2016 Audited
Balance Beginning of period $ 24,083,313 $ 24,157,837
Fair value mark to market adjustment - stock options 2,036,541 (268,098 )
Fair value at the commitment date for options granted 724,253 4,625,002
Fair value mark to market adjustment - convertible debt 8,671,310 42,664,939
Fair value mark to market adjustment - warrants 2,809,570 (1,972,844 )
Fair value at commitment date for warrants issued 1,336,908 5,053,387
Debt settlement on the derivative liability associated with interest — 3,204,363
Reclassification of derivative liability to Additional Paid In Capital due to share reservation and conversion (969,967 ) (50,431,559 )
Gain on Settlement of Debt — (2,949,714 )
Balance at end of period $ 38,691,928 $ 24,083,313 </t>
  </si>
  <si>
    <t>9. Debt Discount</t>
  </si>
  <si>
    <t xml:space="preserve"> Note
9 Debt Discount The
Company recorded the debt discount to the extent of the gross proceeds raised, and expensed immediately the remaining fair value
of the derivative liability, as it exceeded the gross proceeds of the note. Accumulated
amortization of derivative discount amounted to $4,402,773 as of March 31, 2017 and December 31, 2016. During the three-months
ended March 31, 2017 and 2016 the Company recorded $0 and ($276,951) in amortization of debt discount expense, respectively. The
Company recorded a change in the value of embedded derivative liabilities income/(expense) of ($13,517,422) and $1,996,863 for
the three-months ended March 31, 2017 and 2016, respectively. The
Company recorded derivative expense of ($2,061,159) and $0 for the three-months ended March 31 2017 and 2016, respectively. The
Company recorded loss on disposition of debt as a result of conversion to Common Stock and Preferred Stock of ($630,000) during
the three-months ended March 31, 2017. The loss was a result of the conversion value of the shares received exceeded the face
value of the note.</t>
  </si>
  <si>
    <t>10. Debt Issue Costs</t>
  </si>
  <si>
    <t>Note 10 Debt Issue Costs
March 31, 2017 Unaudited December 31, 2016 Audited
Debt Issuance Costs $ 316,797 $ 316,797
Total 316,797 316,797
Less: Accumulated Amortization ( 316,797 ) (316,797 )
Debt Issuance Costs- net $ — $ — The Company recorded amortization expense
of $0 and $8,569 for the three-months ended March 31, 2017 and 2016, respectively.</t>
  </si>
  <si>
    <t>11. GE Royalty Obligation</t>
  </si>
  <si>
    <t>Note 11 GE Royalty Obligation In 2011, the Company executed a Trademark
Licensing Agreement with General Electric, which allows the Company the right to market certain ceiling light and fan fixtures
displaying the GE brand. The License Agreement imposes certain manufacturing and quality control conditions that the Company must
maintain in order to continue to use the GE brand. The License Agreement is nontransferable
and cannot be sublicensed. Various termination clauses are applicable; however, none were applicable as of the periods presented. In August 2014, the Company entered
into a second amendment to the License Agreement pertaining to its royalty obligations. Under the terms of the amendment, the Company
agreed to pay a total of $12,000,000 by November 2018 for the rights assigned in the original contract. In case the Company does
not pay GE a total of at least $12,000,000 in cumulative royalties over the term of the License Agreement, the difference between
$12,000,000 and the amount of royalties actually paid to GE is owed in December 2018. As of March 31, 2017 and December 31, 2016
there was $11,125,184 and $11,302,423 outstanding under the agreement, respectively.
Payments are due quarterly based upon
the prior quarters’ sales. The Company made payments of $137,084 and $92,914 for the three-months ended March 31, 2017 and
2016, respectively. The License Agreement obligation will
be paid from sales of GE branded product subject to the following repayment schedule:
Net Sales in Contract Year Percentage of Contract Year Net Sales owed to GE
$0 $50,000,000 7%
$50,000,001 $100,000,000 6%
$100,000,000+ 5% The Company has limited operating history
and does not have the ability to estimate the sales of GE branded product, the liability is classified as long-term. As sales are
recognized, the Company will estimate the portion it expects to pay in the current year and classify as current.</t>
  </si>
  <si>
    <t>12. Stockholders Deficit</t>
  </si>
  <si>
    <t>Equity [Abstract]</t>
  </si>
  <si>
    <t xml:space="preserve">Note 12 Stockholders Deficit
(A) Common Stock For the three-months ended March 31,
2017 and twelve-months ended December, 31 2016, the Company issued the following common stock:
Transaction Type Quantity Valuation Range of Value per Share
2016 Equity Transactions
Common Stock issued Board of Directors Compensation (1) 62,000 $ 42,000 $ 0.60-1.00
Common stock issued per Waiver and Conversion Agreement (2) 1,790,092 822,524 0.25-0.625
Common Stock Offering (3) 3,155,000 7,538,000 1.00-2.70
Common Stock Award (4) 25,000 15,000 0.60
Common Stock Issued for Services (5) 300,000 136,250 0.25-1.00
Common Stock Issued for Conversion of Debt (6) 443,156 110,789 0.25
December 31, 2016 5,775,248 $ 8,664,563 $ 0.25-2.65
2017 Equity Transactions
Common Stock Offering (7) 83,000 237,000 2.60-3.00
Common Stock Issued per Exercise of Warrants (8) 1,666,667 5,000,000 3.00
March 31, 2017 1,749,667 $ 5,237,000 $ 2.60-3.00 The following is a more detailed description
of the Company’s stock issuance from the table above:
(1) Shares issued to Board of Directors The Company added a new Director in
November 2015. The Company issued the Director 50,000 shares of Common Stock at $0.60 per share as compensation in February 2016.
In addition, this Director agreed to serve as the Company’s Audit Committee Chair, and received 12,000 shares of Common Stock
at $1.00 per share as compensation for these additional responsibilities.
(2) Shares Issued in Connection with the Notes or Agreements to Convert In connection with the Agreement and
Waiver and Agreement to Convert, as of the twelve-months ended December 31, 2016, the Company issued an additional 2,343,191 shares
of its common stock as payment for Additional Interest, Interest Due, Filing Default Damages and Effectiveness Default Damages,
representing payment to Investors of $1,210,798. Of this amount, $625,000 is prior year stock awards/grants not issued until 2016.
(3) Shares Issued in Connection with Offering On February 19, 2016, the Company completed
a second closing of the November Stock Offering representing aggregate gross proceeds to the Company of $300,000, and thereafter
issued 300,000 shares of its common stock. In April 2016, the Company completed
an offering of 2,000,000 shares at an offering price of $2.50 and 1,666,667 in warrants with a conversion price of $3.00 per share. In May 2016, the Company completed an
offering of 675,000 shares at an offering price of $2.60 and 1,350,000 of warrants with a conversion price between $3.00 and $3.50
over the next three anniversary dates. In July 2016, the Company completed
an offering for 30,000 shares at $2.60 and an additional 150,000 shares at $2.70 in two separate offerings.
(4) Shares Issued Pursuant to Stock Awards. In September 2016, the Company issued
25,000 shares in stock awards at $0.60 per share.
(5) Shares Issued for Services In September 2016, the Company issued
300,000 shares issued representing $136,250 in services received. The share conversions were in a range of $0.25 to $1.00 per share.
(6) Shares Issued in Conjunction with Retirement of Debt In accordance with the Notes, 443,156 shares
were issued for the retirement of debt during the year ended December 31, 2016.
(7) Shares Issued for Common Stock During the three-months ended March
31, 2017, the Company received proceeds from the issuance of 83,000 shares of common stock to three individuals at prices between
$2.60 and $3.00 per share.
(8) Shares issued Pursuant to Warrants Exercised In March 2017, warrants were exercised
at $3.00 per share (see 3 above) for 1,666,667 shares.
(B) Preferred Stock The following is a summary of the Company’s
Preferred Stock Activity
Transaction Type Quantity Valuation Range of Value per Share
2016 Preferred Stock Transactions
Common Stock Issued per Waiver and Conversion Agreement 13,056,936 44,393,469 $3.40
December 31, 2016 Activity 13,056,936 $ 44,393,469 $ $3.40
2017 Preferred Stock Transactions
Common Stock Issued per Waiver and Conversion Agreement 200,000 680,000 $3.40
March 31, 2017 Activity 200,000 $ 680,000 $ $3.40 In accordance with the Company’s
Convertible Notes Payable Preferred Option offering (Note 7 (C) ) 13,256,936 shares of 6% Preferred Stock. The Preferred Stock
will be convertible upon the election of the holder thereof. Shares of the Preferred Stock may be repurchased by the Company upon
30 days’ prior written notice, in whole or in part, for USD $3.50 per share, provided that during such notice period the
holder will continue to have the option and right to convert its shares of Preferred Stock into shares of the Company’s common
stock. Holders will also have a put option, allowing them to sell their shares of Preferred Stock back to the Company at USD $0.25
per share, the Note conversion price, and therefore the stock is classified as Mezzanine equity rather than permanent equity The
stock was valued based upon the value of Common Shares publicly traded nearest the conversion date. During the three-months ended
March 31, 2017 the Company paid dividends in the amount of $48,114 to the Preferred Stock shareholders.
(C) Stock Options The following is a summary of the Company’s
stock option activity:
Weighted Average Aggregate
Weighted Average Remaining Contractual Life Intrinsic
Options Exercise Price (In Years) Value
2016 Activity
Exercised — — — —
Granted 1,150,000 $ 0.835 10.00 $ 1,700,000
Forfeited/Cancelled — — — —
Total 2016 Activity 1,150,000 $ 0.835 8.66 $ 1,700,000
2017 Q1 Activity
Exercised — — — —
Granted 2,355,000 .838 7.80 $ 4,500,000
Forfeited/Cancelled — — — —
Total Q1 2017 Activity 2,355,000 $ 0.838 7.80 $ 4,500,000
(1) The Company has issued options that have vested to purchase stock through our Incentive Plan. Shares have not been reserved with our transfer agent, therefore, they are considered “tainted”. The Company has determined that they should be accounted for at fair value, as a derivative liability, see Note 8 for further details.
(D) Warrants Issued The following is a summary of the Company’s
stock option activity:
Number of Warrants Weighted Average Exercise Price Weighted Average Remaining Contractual Life (in Years)
Balance, December 31, 2015 9,728,984 $ 0.289 2.1
Issued 3,826,667 3.28 2.0
Exercised — — —
Cancelled/Forfeited — — —
Balance, December 31, 2016 13,555,651 $ 0.72 2.0
Issued - - -
Exercised (1,666,667) 3.00 —
Cancelled/Forfeited — — —
Balance, March 31, 2017 11,888,984 $ 0.69 1.9 During 2016, the Company issued warrants
to four (4) different groups totaling 3,826,667. These warrants had lives ranging from one to five years at strike prices between
$3.00 and $3.50 per share. In March 2017, 1,666,667 warrants were
exercised at $3.00 per share.
(E) 2015 Stock Incentive Plan On April 27, 2015, the Board approved
the Company’s 2015 Stock Incentive Plan (the “Incentive Plan”). Under the Incentive Plan, the Board has the sole
authority to implement, interpret, and/or administer the Incentive Plan unless the Board delegates all or any portion of its authority
to implement, interpret, and/or administer the Incentive Plan to a committee of the Board, or (ii) the authority to grant and administer
awards under the Incentive Plan to an officer of the Company. The Incentive Plan relates to the issuance of up to 5,000,000 shares
of the Company’s common stock, subject to adjustment, and shall be effective for ten (10) years, unless earlier terminated.
Certain options to be granted to employees under the Incentive Plan are intended to qualify as Incentive Stock Options (“ISOs”)
pursuant to Section 422 of the Internal Revenue Code of 1986, as amended, while other options granted under the Incentive Plan
will be nonqualified options not intended to qualify as Incentive Stock Options ISOs (“Nonqualified Options”), either
or both as provided in the agreements evidencing the options described. </t>
  </si>
  <si>
    <t>13. Commitments</t>
  </si>
  <si>
    <t>Commitments and Contingencies Disclosure [Abstract]</t>
  </si>
  <si>
    <t>Note 13 Commitments
(A) Operating Lease In January 2014, the Company executed
a 39-month lease for a corporate headquarters. The Company paid a security deposit of $27,020. The lease expires April, 2017 In October, 2014, the Company executed
a 53-month lease for a new corporate headquarters with a base rent of $97,266 escalating annually through 2019. The Company paid
a security deposit of $1,914. In September, 2015, the Company amended
the current lease for a smaller space at the same terms. In October, 2014, the Company entered
into a sublease agreement to sublease its previous office space through November 2016. In connection with the sublease, the Company
collected $34,981 as a security deposit. The minimum rent obligations are approximately
as follows:
Minimum Sublease Net
Year Obligation Rentals Obligation
2017 16,750 — 16,750
2018 22,989 — 22,989
2019 7,872 — 7,872
Total $ 47,611 $ — $ 47,611 In November 2014, the Company entered
into an employment agreement with its new Chief Executive Officer. In addition to salary, the agreement provided for the issuance
of 750,000 restricted shares of the Company’s common stock to him, which vested and were issued as follows: 250,000 shares
after the first 6 months of employment and 500,000 additional shares at December 31, 2015. Under terms of the agreement the executive
would receive additional compensation in the form of stock options to purchase shares of Company stock equal to one half of one
percent (0.5%) of quarterly net income. The strike price of the options will be established at the time of the grant. The options
will vest in twelve months and expire after sixty months. In addition to the stock options compensation, the executive will receive
cash compensation equal to one half of one percent (0.5%) of annual sales up to $20 million and one quarter of one percent (0.25%)
for annual sales $20 million and 3% of annual net income. These 750,000 shares were issued in 2016 and valued at $0.625 per share. On September 1, 2016, the Company entered
into a new employment agreement with Mr. Campi. The agreement provides for a base salary of $150,000; 120,000 shares of The Company’s
common stock in a “Sign on Bonus” which will vest December 31, 2017; 0.25% of annual gross sales and 3% of annual adjusted
gross income in cash compensation and 0.50% of quarterly net income in options, the strike price to be determined at the time of
grant. Such options will expire 5 years after issuance. For the twelve-months ended December
31, 2016 and 2015, Mr. Campi earned approximately $31,600 and $14,400 respectively, under this agreement. No stock or options have
been issued.
(B) Chairman Agreement The Company entered into a 3-year consulting
agreement with a director which was terminated effective September 1, 2016, and carries an annual payment of $150,000 cash, stock
or five-year options equal to one half of one percent (0.5%) of the Company’s annual net sales. For the three-months ended
March 31, 2017 and 2016, Mr. Kohen earned approximately $13,180 and $8,464, respectively, under this agreement. No stock or options
have been issued. On September 1, 2016, the Company modified
the above agreement. The compensation was changed to $250,000 per annum, an annual grant of the Company’s common stock of
340,000 shares which vest in its entirety January 1, 2019, and stock options equal to 0.50% of the Company’s gross revenue
with 5-year vesting. In addition, the Chairman was granted a “Sign on Bonus” of 120,000 shares of the Company’s
common stock which will vest January 1, 2020 and a supplemental bonus of options which is tied to the stock performance of the
Company.
(C) Employee Agreement – President On August 17, 2016, the Company entered
into an Employment Agreement with Mark Wells, its new President. Mr. Wells receives a salary of $250,000; 1,025,000 shares in the
Company’s common stock which will vest in its entirety January 1, 2019; 0.25% of the Company’s net revenue and a “Sign-on
Bonus” of 120,000 shares of the Company’s common stock which vests January 1, 2017. For the twelve-months ended December
31, 2016, Mr. Wells earned $6,590 under this employment agreement for the three-months ended March 31, 2017.
(D) Employment Agreement – Chief Operating Officer Effective July 1, 2016, the Company
entered into an Executive Employment Agreement with Patricia Barron, its Chief Operations Officer. Ms. Barron receives a base salary
of $120,000 per year and incentive compensation equal to 0.25% of the Company’s net revenue paid in cash. For the twelve-months
ended December 31, 2016, Ms. Barron earned approximately $6,590 and $4,232 for the three-months ended March 31, 2017 and 2016,
respectively.</t>
  </si>
  <si>
    <t>14. Subsequent Events</t>
  </si>
  <si>
    <t>Subsequent Events [Abstract]</t>
  </si>
  <si>
    <t>Note 14 Subsequent Events On April 7, 2017, the Company repaid $50,000
in convertible debt in connection with such holder’s Note as issued and previously amended on August 15, 2016, and election
to receive the full principal balance of the outstanding Note in cash. On April 11, 2017, the Company issued 200,000
shares of its Series A Convertible Preferred Stock to a related party Investor, in connection with such holder’s Note as
issued and previously amended on August 15, 2016, and election to convert the full principal balance of the outstanding Note into
Series A Convertible Preferred Stock, at a conversion price of $0.25 per share. On April 11, 2017, the Company entered into
a securities subscription agreement with an accredited investor, whereby such investor subscribed for and received 16,666 shares
of our common stock for $3.00 per share and a five-year option to purchase up to 50,000 shares of the Company’s common stock
at $3.00 per share. On April 4, 2017, the Company received gross proceeds of $50,000 from the subscriber, and on May 2, 2017, the
Company issued 16,666 shares of its common stock pursuant thereto. On April 11, 2017 the Company increased the number of shares
reserved for options awarded and issued under the Incentive Plan to 3,660,000 shares, to cover options issued during the quarter
ended March 31, 2017. The reservation of these shares eliminated the need to record any shares as a derivative liability.</t>
  </si>
  <si>
    <t>2. 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under the accrual basis of accounting.</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Principles of Consolidation</t>
  </si>
  <si>
    <t>Principles of Consolidation The consolidated financial statements
include the accounts of SQL Technologies Corp. (f/k/a Safety Quick Lighting and Fans Corp.) and the Subsidiary, SQL Lighting &amp;
Fans LLC. All intercompany accounts and transactions have been eliminated in consolidation.</t>
  </si>
  <si>
    <t>Non-Controlling Interest</t>
  </si>
  <si>
    <t>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the three-months ended March 31, 2017 and the twelve-months ended December 31, 2016, there was no
activity in the Subsidiary.</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7,742,209 and $4,125,888 in money market as of March 31, 2017,
and December 31, 2016, respectively. The Company has deposits in financial institutions which exceeds the amount insured by the
FDIC. The amount of uninsured deposits was $6,980,079 at March 31, 2017.</t>
  </si>
  <si>
    <t>Accounts Receivable and Allowance for Doubtful Accounts</t>
  </si>
  <si>
    <t xml:space="preserve">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s net balance of accounts
receivable for the three-months ended March 31, 2017 and December 31, 2016:
March 31, 2017 Unaudited
December 31, 2016 Audited
Accounts Receivable $ 1,723,293 $ 796,824
Allowance for Doubtful Accounts — —
Net Accounts Receivable $ 1,723,293 $ 796,824 All amounts are deemed collectible at
March 31, 2017 and December 31, 2016 and accordingly, the Company has not incurred any bad debt expense for the three-months ended
March 31, 2017 and twelve-months ended December 31, 2016. </t>
  </si>
  <si>
    <t>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 At March 31, 2017 and December 31, 2016, the
Company had $2,310,093 and $2,401,048 in inventory, respectively.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March 31, 2017,
and December 31, 2016, the Company has determined that no allowance was required.</t>
  </si>
  <si>
    <t>Valuation of Long-Lived Assets and Identifiable Intangible Assets</t>
  </si>
  <si>
    <t>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t>
  </si>
  <si>
    <t>Property and Equipment</t>
  </si>
  <si>
    <t>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Intangible Asset - Patent</t>
  </si>
  <si>
    <t>Intangible Asset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GE Trademark Licensing Agreement</t>
  </si>
  <si>
    <t>GE Trademark Licensing Agreement The Company entered into a Trademark
License Agreement with General Electric on September, 2011 (the “License Agreement”) allowing the Company to utilize
the “GE trademark” on products which meet the stringent manufacturing and quality requirements of General Electric
(the “GE Trademark License”). As described further in Note 5 to these financial statements, the Company and General
Electric amended the License Agreement in August 2014. As a result of that amendment, the Company is required to pay a minimum
trademark licensing fee (the “Royalty Obligation”) to General Electric of $12,000,000. The repayment schedule is based
on a percent of sales, with any unpaid balance due in November 2018. Under SFAS 142 “Accounting for Certain Intangible Assets”
the Company has recorded the value of the Licensing Agreement and will amortize it over the life of the License Agreement, which
is 60 month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the Black 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Stock Based Compensation –
Employees The Company accounts for its stock based
compensation in which the Company obtains employee services in share 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 Scholes option 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 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 free rates used. The risk free interest rate is based on the U.S. Treasury yield curve in effect at the time of grant for periods within the expected term of the share options and similar instruments. Generally, all forms of share based
payments, including stock option grants, warrants and restricted stock grants and stock appreciation rights are measured at their
fair value on the awards’ grant date, based on estimated number of awards that are ultimately expected to vest. The expense resulting from share based
payments is recorded in general and administrative expense in the statements of operations.</t>
  </si>
  <si>
    <t>Stock-Based Compensation - Non Employees</t>
  </si>
  <si>
    <t>Stock 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 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Revenue Recognition The Company derives revenues from the
sale of GE branded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t>
  </si>
  <si>
    <t>Cost of Sales Cost of sales represents costs directly
related to the production and third party manufacturing of the Company’s products. Product sold is typically shipped directly
to the customer from the third-party manufacturer; costs associated with shipping and handling is shown as a component of cost
of sales.</t>
  </si>
  <si>
    <t>Earnings (Loss) Per Share</t>
  </si>
  <si>
    <t xml:space="preserve">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months
ended March 31, 2017 and 2016,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March 31, 2017 and December 31, 2016:
March 31, 2016 Unaudited
December 31, 2016 Audited
Convertible Debt (Exercise price - $0.25/share) 200,000 800,000
Stock Warrants (Exercise price - $0.001 - $3.00/share) 11,888,984 13,555,651
Stock Options (Exercise price $0.35 - $3.50/share) 3,705,000 1,350,000
Total 15,793,984 15,705,651 </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rch 2016, the FASB issued ASU 2016-09,
Stock Compensation,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reclassified debt issuance costs from prepaid expenses and other current assets and other assets as a reduction to debt in
the condensed consolidated balance sheets.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Other pronouncements issued by the FASB
or other authoritative accounting standards groups with future effective dates are either not applicable or are not expected to
be significant to the Company’s financial position, results of operations or cash flows.</t>
  </si>
  <si>
    <t>2. Summary of Significant Accounting Policies (Tables)</t>
  </si>
  <si>
    <t xml:space="preserve">March 31, 2017 Unaudited
December 31, 2016 Audited
Accounts Receivable $ 1,723,293 $ 796,824
Allowance for Doubtful Accounts — —
Net Accounts Receivable $ 1,723,293 $ 796,824 </t>
  </si>
  <si>
    <t xml:space="preserve">March 31, 2016 Unaudited
December 31, 2016 Audited
Convertible Debt (Exercise price - $0.25/share) 600,000 800,000
Stock Warrants (Exercise price - $0.001 - $3.00/share) 11,888,984 13,555,651
Stock Options (Exercise price $0.35 - $3.50/share) 3,705,000 1,350,000
Total 16,193,984 15,705,651 </t>
  </si>
  <si>
    <t>3. Furniture and Equipment (Tables)</t>
  </si>
  <si>
    <t>Furniture and Equipment</t>
  </si>
  <si>
    <t xml:space="preserve">March 31, 2017 Unaudited December 31, 2016 Audited
Office Equipment $ 9,327 $ 9,327
Furniture and Fixtures 33,578 33,578
Tooling and Production 136,835 136,835
Total 179,740 179,740
Less: Accumulated Depreciation (72,682 ) (66,135 )
Property and Equipment - net $ 107,058 $ 113,605 </t>
  </si>
  <si>
    <t>4. Intangible Assets (Tables)</t>
  </si>
  <si>
    <t>Intangible Assets</t>
  </si>
  <si>
    <t xml:space="preserve">March 31, 2017 Unaudited
December 31, 2016 Audited
Patents $ 165,214 $ 134,919
Less: Impairment Charges — —
Less: Accumulated Amortization (30,853 ) (28,577 )
Patents - net $ 134,361 $ 106,342 </t>
  </si>
  <si>
    <t>Intangible Assets - Future Amortization</t>
  </si>
  <si>
    <t xml:space="preserve">Year Ending December 31
2017 $ 8,298
2018 11,014
2019 11,014
2020 11,044
2021 11,014
2022 and Thereafter 81,977
$ 134,361 </t>
  </si>
  <si>
    <t>5. GE Trademark License (Tables)</t>
  </si>
  <si>
    <t>GE Trademark License</t>
  </si>
  <si>
    <t xml:space="preserve">March 31, 2017 Unaudited December 31, 2016 Audited
GE Trademark License $ 12,000,000 $ 12,000,000
Less: Impairment Charges — —
Less: Accumulated Amortization (7,926,423 ) (7,324,415 )
GE Trademark License – net $ 4,073,577 $ 4,675,585 </t>
  </si>
  <si>
    <t>GE Trademark License - Future Amortization</t>
  </si>
  <si>
    <t xml:space="preserve">Year Ending December 31
2017 1,840,466
2018 2,233,111
$ 4,073,577 </t>
  </si>
  <si>
    <t>6. Note Payable to Bank (Tables)</t>
  </si>
  <si>
    <t>Note Payable To Bank Tables</t>
  </si>
  <si>
    <t>Future Commitments</t>
  </si>
  <si>
    <t xml:space="preserve">Year Ending December 31
2017 1,840,466
2018 2,234,113
$ 4,074,579 </t>
  </si>
  <si>
    <t>7. Convertible Debt - Net (Tables)</t>
  </si>
  <si>
    <t xml:space="preserve">Third Party Related Party Totals
Balance December 31, 2015 $ 3,989,950 $ 50,000 $ 4,039,950
Add: Amortization of Debt Discount 474,283 — 474,283
Less Repayments/Conversions (4,314,233 ) — (4,314,233 )
Balance December 31, 2016 150,000 50,000 200,000
Add: Amortization of Debt Discount — — —
Less Repayments/Conversions (100,000 ) — (100,000 )
Balance March 31, 2017 50,000 50,000 100,000
Less Current portion (50,000 ) (50,000 ) (100,000 )
$ — $ — $ — </t>
  </si>
  <si>
    <t>8. Derivative Liabilities (Tables)</t>
  </si>
  <si>
    <t>Derivative Liabilities - Fair Value</t>
  </si>
  <si>
    <t xml:space="preserve">March 31, 2017 Unaudited December 31, 2016 Audited
Balance Beginning of period $ 24,083,313 $ 24,157,837
Fair value mark to market adjustment - stock options 2,036,541 (268,098 )
Fair value at the commitment date for options granted 724,253 4,625,002
Fair value mark to market adjustment - convertible debt 8,671,310 42,664,939
Fair value mark to market adjustment - warrants 2,809,570 (1,972,844 )
Fair value at commitment date for warrants issued 1,336,908 5,053,387
Debt settlement on the derivative liability associated with interest — 3,204,363
Reclassification of derivative liability to Additional Paid In Capital due to share reservation and conversion (969,967 ) (50,431,559 )
Gain on Settlement of Debt — (2,949,714 )
Balance at end of period $ 38,691,928 $ 24,083,313 </t>
  </si>
  <si>
    <t>10. Debt Issue Costs (Tables)</t>
  </si>
  <si>
    <t>Debt Issue Costs</t>
  </si>
  <si>
    <t xml:space="preserve">March 31, 2017 Unaudited December 31, 2016 Audited
Debt Issuance Costs $ 316,797 $ 316,797
Total 316,797 316,797
Less: Accumulated Amortization ( 316,797 ) (316,797 )
Debt Issuance Costs- net $ — $ — </t>
  </si>
  <si>
    <t>11. GE Royalty Obligation (Tables)</t>
  </si>
  <si>
    <t>GE Royalty Obligation</t>
  </si>
  <si>
    <t xml:space="preserve">Net Sales in Contract Year Percentage of Contract Year Net Sales owed to GE
$0 $50,000,000 7%
$50,000,001 $100,000,000 6%
$100,000,000+ 5% </t>
  </si>
  <si>
    <t>12. Stockholders Deficit (Tables)</t>
  </si>
  <si>
    <t>Common Stock</t>
  </si>
  <si>
    <t xml:space="preserve">Transaction
Type Quantity Valuation Range
of Value per Share
2016
Equity Transactions
Common
Stock issued Board of Directors Compensation (1) 62,000 $ 42,000 $ 0.60-1.00
Common
stock issued per Waiver and Conversion Agreement (2) 1,790,092 822,524 0.25-0.625
Common
Stock Offering (3) 3,155,000 7,538,000 1.00-2.70
Common
Stock Award (4) 25,000 15,000 0.60
Common
Stock Issued for Services (5) 300,000 136,250 0.25-1.00
Common
Stock Issued for Conversion of Debt (6) 443,156 110,789 0.25
December
31, 2016 5,775,248 $ 8,664,563 $ 0.25-2.65
2017
Equity Transactions
Common
Stock Offering (7) 83,000 237,000 2.60-3.00
Common
Stock Issued per Exercise of Warrants (8) 1,666,667 5,000,000 3.00
March
31, 2017 1,749,667 $ 5,237,000 $ 2.60-3.00 </t>
  </si>
  <si>
    <t>Preferred Stock</t>
  </si>
  <si>
    <t xml:space="preserve">Transaction
Type Quantity Valuation Range
of Value per Share
2016
Preferred Stock Transactions
Common
Stock Issued per Waiver and Conversion Agreement 13,056,936 44,393,469 $3.40
December
31, 2016 Activity 13,056,936 $ 44,393,469 $ $3.40
2017
Preferred Stock Transactions
Common
Stock Issued per Waiver and Conversion Agreement 200,000 680,000 $3.40
March
31, 2017 Activity 200,000 $ 680,000 $ $3.40 </t>
  </si>
  <si>
    <t>Stock Option Activity</t>
  </si>
  <si>
    <t xml:space="preserve">Weighted Average Aggregate
Weighted Average Remaining Contractual Life Intrinsic
Options Exercise Price (In Years) Value
2016 Activity
Exercised — — — —
Granted 1,150,000 $ 0.835 10.00 $ 1,700,000
Forfeited/Cancelled — — — —
Total 2016 Activity 1,150,000 $ 0.835 8.66 $ 1,700,000
2017 Q1 Activity
Exercised — — — —
Granted 2,355,000 .838 7.80 $ 4,500,000
Forfeited/Cancelled — — — —
Total Q1 2017 Activity 2,355,000 $ 0.838 7.80 $ 4,500,000 </t>
  </si>
  <si>
    <t>Summary of Warrant Activity</t>
  </si>
  <si>
    <t xml:space="preserve">Weighted Average Aggregate
Weighted Average Remaining Contractual Life Intrinsic
Options Exercise Price (In Years) Value
2016 Activity
Exercised — — — —
Granted 1,150,000 0.835 10.00 1,700,000
Forfeited/Cancelled — — — —
Balance- December 31, 2016 1,150,000 0.835 8.66 $ 1,700,000
Exercised — — — —
Granted 265,000 3.00 5.00 $ 723,163
Forfeited/Cancelled — — — —
Balance- March 31, 2017 265,000 3.00 4.90 $ 723,163 </t>
  </si>
  <si>
    <t>13. Commitments (Tables)</t>
  </si>
  <si>
    <t>Minimum Rent Obligations</t>
  </si>
  <si>
    <t xml:space="preserve">Minimum Sublease Net
Year Obligation Rentals Obligation
2017 16,750 — 16,750
2018 22,989 — 22,989
2019 7,872 — 7,872
Total $ 47,611 $ — $ 47,611 </t>
  </si>
  <si>
    <t>1. Summary of Significant Accounting Policies (Details Narrative)</t>
  </si>
  <si>
    <t>Ownership Percentage of Subsidiary</t>
  </si>
  <si>
    <t>98.80%</t>
  </si>
  <si>
    <t>2. Summary of Significant Accounting Policies (Details) - USD ($)</t>
  </si>
  <si>
    <t>Accounts Receivable</t>
  </si>
  <si>
    <t>Allowance for Doubtful Accounts</t>
  </si>
  <si>
    <t>Net Accounts Receivable</t>
  </si>
  <si>
    <t>2. Summary of Significant Accounting Policies (Details 1) - shares</t>
  </si>
  <si>
    <t>12 Months Ended</t>
  </si>
  <si>
    <t>Common Stock Equivalents</t>
  </si>
  <si>
    <t>Convertible Debt</t>
  </si>
  <si>
    <t>Stock Options</t>
  </si>
  <si>
    <t>Stock Warrant</t>
  </si>
  <si>
    <t>3. Furniture and Equipment (Details) - USD ($)</t>
  </si>
  <si>
    <t>Property and Equipment - gross</t>
  </si>
  <si>
    <t>Less: Accumulated Depreciation</t>
  </si>
  <si>
    <t>Property and Equipment - net</t>
  </si>
  <si>
    <t>Office Equipment</t>
  </si>
  <si>
    <t>Furniture and Fixtures</t>
  </si>
  <si>
    <t>Tooling and Production</t>
  </si>
  <si>
    <t>4. Intangible Assets (Details) - USD ($)</t>
  </si>
  <si>
    <t>Patents</t>
  </si>
  <si>
    <t>Less: Impairment Charges</t>
  </si>
  <si>
    <t>Less: Accumulated Amortization</t>
  </si>
  <si>
    <t>Patents - net</t>
  </si>
  <si>
    <t>4. Intangible Assets (Details 1) - USD ($)</t>
  </si>
  <si>
    <t>2022 and Thereafter</t>
  </si>
  <si>
    <t>Total</t>
  </si>
  <si>
    <t>5. GE Trademark License (Details) - USD ($)</t>
  </si>
  <si>
    <t>GE Trademark</t>
  </si>
  <si>
    <t>6. Notes Payable (Details)</t>
  </si>
  <si>
    <t>Mar. 31, 2017USD ($)</t>
  </si>
  <si>
    <t>7. Convertible Debt - Net (Details) - USD ($)</t>
  </si>
  <si>
    <t>Third Party</t>
  </si>
  <si>
    <t>Beginning Balance, Convertible Debt</t>
  </si>
  <si>
    <t>Add: amortization of debt discount</t>
  </si>
  <si>
    <t>Less Repayments/Conversions</t>
  </si>
  <si>
    <t>Ending Balance, Convertible Debt</t>
  </si>
  <si>
    <t>Less Current portion</t>
  </si>
  <si>
    <t>Related Party</t>
  </si>
  <si>
    <t>8. Derivative Liabilities (Details) - USD ($)</t>
  </si>
  <si>
    <t>Balance Beginning of period</t>
  </si>
  <si>
    <t>Fair value mark to market adjustment - stock options</t>
  </si>
  <si>
    <t>Fair value at the commitment date for options granted</t>
  </si>
  <si>
    <t>Fair value mark to market adjustment - convertible debt</t>
  </si>
  <si>
    <t>Fair value mark to market adjustment - warrants</t>
  </si>
  <si>
    <t>Fair value at commitment date for warrants issued</t>
  </si>
  <si>
    <t>Debt settlement on the derivative liability associated with interest</t>
  </si>
  <si>
    <t>Reclassification of derivative liability to Additional Paid In Capital due to share reservation</t>
  </si>
  <si>
    <t>Gain on Settlement of Debt</t>
  </si>
  <si>
    <t>Totals</t>
  </si>
  <si>
    <t>10. Debt Issue Costs (Details) - USD ($)</t>
  </si>
  <si>
    <t>Debt issue costs, Beginning</t>
  </si>
  <si>
    <t>Amortization</t>
  </si>
  <si>
    <t>Debt issue costs - net</t>
  </si>
  <si>
    <t>11. GE Royalty Obligation (Details)</t>
  </si>
  <si>
    <t>Tier 1 | Minimum</t>
  </si>
  <si>
    <t>Net Sales in Contract Year</t>
  </si>
  <si>
    <t>Percentage of the Contract Year Net Sales owed to GE</t>
  </si>
  <si>
    <t>7.00%</t>
  </si>
  <si>
    <t>Tier 1 | Maximum</t>
  </si>
  <si>
    <t>Tier 2 | Minimum</t>
  </si>
  <si>
    <t>6.00%</t>
  </si>
  <si>
    <t>Tier 2 | Maximum</t>
  </si>
  <si>
    <t>Tier 3 | Minimum</t>
  </si>
  <si>
    <t>5.00%</t>
  </si>
  <si>
    <t>12. Stockholders Deficit (Details) - USD ($)</t>
  </si>
  <si>
    <t>Quantity</t>
  </si>
  <si>
    <t>Valuation</t>
  </si>
  <si>
    <t>Range of Value per share, minimum</t>
  </si>
  <si>
    <t>$ .25</t>
  </si>
  <si>
    <t>Range of Value per share, maximum</t>
  </si>
  <si>
    <t>Common Stock 1</t>
  </si>
  <si>
    <t>Common Stock 2</t>
  </si>
  <si>
    <t>$ .625</t>
  </si>
  <si>
    <t>Common Stock 3</t>
  </si>
  <si>
    <t>Common Stock 4</t>
  </si>
  <si>
    <t>Common Stock 5</t>
  </si>
  <si>
    <t>Common Stock 6</t>
  </si>
  <si>
    <t>Common Stock 7</t>
  </si>
  <si>
    <t>Common Stock 8</t>
  </si>
  <si>
    <t>12. Stockholders Deficit (Details 1) - $ / shares</t>
  </si>
  <si>
    <t>Options Granted</t>
  </si>
  <si>
    <t>Options Granted, Weighted Average Exercise Price</t>
  </si>
  <si>
    <t>Options Granted, Weighted Average Remaining Contract (In Years)</t>
  </si>
  <si>
    <t>7 years 9 months 18 days</t>
  </si>
  <si>
    <t>10 years</t>
  </si>
  <si>
    <t>Ending Balance, Options Outstanding</t>
  </si>
  <si>
    <t>Ending Balance, Weighted Average Exercise Price, Options Outstanding</t>
  </si>
  <si>
    <t>Ending Balance, Weighted Average Remaining Contractual Life (In Years)</t>
  </si>
  <si>
    <t>8 years 7 months 28 days</t>
  </si>
  <si>
    <t>12. Stockholders Deficit (Details 2) - $ / shares</t>
  </si>
  <si>
    <t>Beginning Balance, Warrants</t>
  </si>
  <si>
    <t>Warrants Granted</t>
  </si>
  <si>
    <t>Warrants Granted, Weighted Average Exercise Price</t>
  </si>
  <si>
    <t>Warrants Granted, Weighted Average Remaining Contractual Life (in Years)</t>
  </si>
  <si>
    <t>2 years</t>
  </si>
  <si>
    <t>Warrants Exercised</t>
  </si>
  <si>
    <t>Warrants Exercised, Weighted Average Exercise Price</t>
  </si>
  <si>
    <t>Ending Balance, Warrants Outstanding</t>
  </si>
  <si>
    <t>Ending Balance, Warrants, Weighted Average Exercise Price</t>
  </si>
  <si>
    <t>Ending Balance, Warrants, Weighted Average Remaining Contractual Life (in Years)</t>
  </si>
  <si>
    <t>1 year 10 months 25 days</t>
  </si>
  <si>
    <t>13. Commitments (Details)</t>
  </si>
  <si>
    <t>Minimum Obligation</t>
  </si>
  <si>
    <t>Sublease Renta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89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9012833</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742209</v>
      </c>
      <c r="C3" s="7" t="n">
        <v>4125888</v>
      </c>
    </row>
    <row r="4" spans="1:3">
      <c r="A4" s="4" t="s">
        <v>30</v>
      </c>
      <c r="B4" s="5" t="n">
        <v>1723293</v>
      </c>
      <c r="C4" s="5" t="n">
        <v>796824</v>
      </c>
    </row>
    <row r="5" spans="1:3">
      <c r="A5" s="4" t="s">
        <v>31</v>
      </c>
      <c r="B5" s="5" t="n">
        <v>2310093</v>
      </c>
      <c r="C5" s="5" t="n">
        <v>2401048</v>
      </c>
    </row>
    <row r="6" spans="1:3">
      <c r="A6" s="4" t="s">
        <v>32</v>
      </c>
      <c r="B6" s="5" t="n">
        <v>56306</v>
      </c>
      <c r="C6" s="5" t="n">
        <v>41229</v>
      </c>
    </row>
    <row r="7" spans="1:3">
      <c r="A7" s="4" t="s">
        <v>33</v>
      </c>
      <c r="B7" s="5" t="n">
        <v>11831901</v>
      </c>
      <c r="C7" s="5" t="n">
        <v>7364989</v>
      </c>
    </row>
    <row r="8" spans="1:3">
      <c r="A8" s="4" t="s">
        <v>34</v>
      </c>
      <c r="B8" s="5" t="n">
        <v>107058</v>
      </c>
      <c r="C8" s="5" t="n">
        <v>113605</v>
      </c>
    </row>
    <row r="9" spans="1:3">
      <c r="A9" s="3" t="s">
        <v>35</v>
      </c>
    </row>
    <row r="10" spans="1:3">
      <c r="A10" s="4" t="s">
        <v>36</v>
      </c>
      <c r="B10" s="5" t="n">
        <v>134361</v>
      </c>
      <c r="C10" s="5" t="n">
        <v>106342</v>
      </c>
    </row>
    <row r="11" spans="1:3">
      <c r="A11" s="4" t="s">
        <v>37</v>
      </c>
      <c r="B11" s="5" t="n">
        <v>4073577</v>
      </c>
      <c r="C11" s="5" t="n">
        <v>4675585</v>
      </c>
    </row>
    <row r="12" spans="1:3">
      <c r="A12" s="4" t="s">
        <v>38</v>
      </c>
      <c r="B12" s="5" t="n">
        <v>365875</v>
      </c>
      <c r="C12" s="5" t="n">
        <v>202346</v>
      </c>
    </row>
    <row r="13" spans="1:3">
      <c r="A13" s="4" t="s">
        <v>39</v>
      </c>
      <c r="B13" s="5" t="n">
        <v>4573813</v>
      </c>
      <c r="C13" s="5" t="n">
        <v>4984273</v>
      </c>
    </row>
    <row r="14" spans="1:3">
      <c r="A14" s="4" t="s">
        <v>40</v>
      </c>
      <c r="B14" s="5" t="n">
        <v>16512772</v>
      </c>
      <c r="C14" s="5" t="n">
        <v>12462867</v>
      </c>
    </row>
    <row r="15" spans="1:3">
      <c r="A15" s="3" t="s">
        <v>41</v>
      </c>
    </row>
    <row r="16" spans="1:3">
      <c r="A16" s="4" t="s">
        <v>42</v>
      </c>
      <c r="B16" s="5" t="n">
        <v>1925586</v>
      </c>
      <c r="C16" s="5" t="n">
        <v>1060163</v>
      </c>
    </row>
    <row r="17" spans="1:3">
      <c r="A17" s="4" t="s">
        <v>43</v>
      </c>
      <c r="B17" s="5" t="n">
        <v>50000</v>
      </c>
      <c r="C17" s="5" t="n">
        <v>150000</v>
      </c>
    </row>
    <row r="18" spans="1:3">
      <c r="A18" s="4" t="s">
        <v>44</v>
      </c>
      <c r="B18" s="5" t="n">
        <v>50000</v>
      </c>
      <c r="C18" s="5" t="n">
        <v>50000</v>
      </c>
    </row>
    <row r="19" spans="1:3">
      <c r="A19" s="4" t="s">
        <v>45</v>
      </c>
      <c r="B19" s="5" t="n">
        <v>2658466</v>
      </c>
      <c r="C19" s="5" t="n">
        <v>3225961</v>
      </c>
    </row>
    <row r="20" spans="1:3">
      <c r="A20" s="4" t="s">
        <v>46</v>
      </c>
      <c r="B20" s="5" t="n">
        <v>200000</v>
      </c>
      <c r="C20" s="5" t="n">
        <v>200000</v>
      </c>
    </row>
    <row r="21" spans="1:3">
      <c r="A21" s="4" t="s">
        <v>47</v>
      </c>
      <c r="B21" s="5" t="n">
        <v>38691928</v>
      </c>
      <c r="C21" s="5" t="n">
        <v>24083314</v>
      </c>
    </row>
    <row r="22" spans="1:3">
      <c r="A22" s="4" t="s">
        <v>48</v>
      </c>
      <c r="B22" s="5" t="n">
        <v>40433</v>
      </c>
      <c r="C22" s="5" t="n">
        <v>15077</v>
      </c>
    </row>
    <row r="23" spans="1:3">
      <c r="A23" s="4" t="s">
        <v>49</v>
      </c>
      <c r="B23" s="5" t="n">
        <v>43616413</v>
      </c>
      <c r="C23" s="5" t="n">
        <v>28784515</v>
      </c>
    </row>
    <row r="24" spans="1:3">
      <c r="A24" s="3" t="s">
        <v>50</v>
      </c>
    </row>
    <row r="25" spans="1:3">
      <c r="A25" s="4" t="s">
        <v>51</v>
      </c>
      <c r="B25" s="5" t="n">
        <v>42677</v>
      </c>
      <c r="C25" s="5" t="n">
        <v>73598</v>
      </c>
    </row>
    <row r="26" spans="1:3">
      <c r="A26" s="4" t="s">
        <v>52</v>
      </c>
      <c r="B26" s="5" t="n">
        <v>11125184</v>
      </c>
      <c r="C26" s="5" t="n">
        <v>11302423</v>
      </c>
    </row>
    <row r="27" spans="1:3">
      <c r="A27" s="4" t="s">
        <v>53</v>
      </c>
      <c r="B27" s="5" t="n">
        <v>11167861</v>
      </c>
      <c r="C27" s="5" t="n">
        <v>11376021</v>
      </c>
    </row>
    <row r="28" spans="1:3">
      <c r="A28" s="4" t="s">
        <v>54</v>
      </c>
      <c r="B28" s="5" t="n">
        <v>54784274</v>
      </c>
      <c r="C28" s="5" t="n">
        <v>40160536</v>
      </c>
    </row>
    <row r="29" spans="1:3">
      <c r="A29" s="4" t="s">
        <v>55</v>
      </c>
      <c r="B29" s="5" t="n">
        <v>45073569</v>
      </c>
      <c r="C29" s="5" t="n">
        <v>44393569</v>
      </c>
    </row>
    <row r="30" spans="1:3">
      <c r="A30" s="3" t="s">
        <v>56</v>
      </c>
    </row>
    <row r="31" spans="1:3">
      <c r="A31" s="4" t="s">
        <v>57</v>
      </c>
      <c r="B31" s="5" t="n">
        <v>17294391</v>
      </c>
      <c r="C31" s="5" t="n">
        <v>12294391</v>
      </c>
    </row>
    <row r="32" spans="1:3">
      <c r="A32" s="4" t="s">
        <v>58</v>
      </c>
      <c r="B32" s="5" t="n">
        <v>159000</v>
      </c>
      <c r="C32" s="4" t="s">
        <v>59</v>
      </c>
    </row>
    <row r="33" spans="1:3">
      <c r="A33" s="4" t="s">
        <v>60</v>
      </c>
      <c r="B33" s="5" t="n">
        <v>57880073</v>
      </c>
      <c r="C33" s="5" t="n">
        <v>56910106</v>
      </c>
    </row>
    <row r="34" spans="1:3">
      <c r="A34" s="4" t="s">
        <v>61</v>
      </c>
      <c r="B34" s="4" t="s">
        <v>59</v>
      </c>
      <c r="C34" s="5" t="n">
        <v>-78000</v>
      </c>
    </row>
    <row r="35" spans="1:3">
      <c r="A35" s="4" t="s">
        <v>62</v>
      </c>
      <c r="B35" s="5" t="n">
        <v>-158643093</v>
      </c>
      <c r="C35" s="5" t="n">
        <v>-141182294</v>
      </c>
    </row>
    <row r="36" spans="1:3">
      <c r="A36" s="4" t="s">
        <v>63</v>
      </c>
      <c r="B36" s="5" t="n">
        <v>-83309629</v>
      </c>
      <c r="C36" s="5" t="n">
        <v>-72055796</v>
      </c>
    </row>
    <row r="37" spans="1:3">
      <c r="A37" s="4" t="s">
        <v>64</v>
      </c>
      <c r="B37" s="5" t="n">
        <v>-35442</v>
      </c>
      <c r="C37" s="5" t="n">
        <v>-35442</v>
      </c>
    </row>
    <row r="38" spans="1:3">
      <c r="A38" s="4" t="s">
        <v>65</v>
      </c>
      <c r="B38" s="5" t="n">
        <v>-83345071</v>
      </c>
      <c r="C38" s="5" t="n">
        <v>-72091238</v>
      </c>
    </row>
    <row r="39" spans="1:3">
      <c r="A39" s="4" t="s">
        <v>66</v>
      </c>
      <c r="B39" s="7" t="n">
        <v>16512772</v>
      </c>
      <c r="C39" s="7" t="n">
        <v>12462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3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row r="27" spans="1:2">
      <c r="A27" s="4" t="s">
        <v>223</v>
      </c>
      <c r="B27" s="4" t="s">
        <v>224</v>
      </c>
    </row>
    <row r="28" spans="1:2">
      <c r="A28" s="4" t="s">
        <v>225</v>
      </c>
      <c r="B28" s="4" t="s">
        <v>226</v>
      </c>
    </row>
    <row r="29" spans="1:2">
      <c r="A29" s="4" t="s">
        <v>227</v>
      </c>
      <c r="B29" s="4" t="s">
        <v>228</v>
      </c>
    </row>
    <row r="30" spans="1:2">
      <c r="A30" s="4" t="s">
        <v>229</v>
      </c>
      <c r="B3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43</v>
      </c>
    </row>
    <row r="4" spans="1:2">
      <c r="A4" s="4" t="s">
        <v>190</v>
      </c>
      <c r="B4" s="4" t="s">
        <v>232</v>
      </c>
    </row>
    <row r="5" spans="1:2">
      <c r="A5" s="4" t="s">
        <v>221</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4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4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5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7"/>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55</v>
      </c>
    </row>
    <row r="4" spans="1:2">
      <c r="A4" s="4" t="s">
        <v>158</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5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5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15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27</v>
      </c>
    </row>
    <row r="2" spans="1:3">
      <c r="A2" s="3" t="s">
        <v>68</v>
      </c>
    </row>
    <row r="3" spans="1:3">
      <c r="A3" s="4" t="s">
        <v>69</v>
      </c>
      <c r="B3" s="7" t="n">
        <v>0</v>
      </c>
      <c r="C3" s="7" t="n">
        <v>0</v>
      </c>
    </row>
    <row r="4" spans="1:3">
      <c r="A4" s="4" t="s">
        <v>70</v>
      </c>
      <c r="B4" s="5" t="n">
        <v>20000000</v>
      </c>
      <c r="C4" s="5" t="n">
        <v>20000000</v>
      </c>
    </row>
    <row r="5" spans="1:3">
      <c r="A5" s="4" t="s">
        <v>71</v>
      </c>
      <c r="B5" s="5" t="n">
        <v>13256932</v>
      </c>
      <c r="C5" s="5" t="n">
        <v>0</v>
      </c>
    </row>
    <row r="6" spans="1:3">
      <c r="A6" s="4" t="s">
        <v>72</v>
      </c>
      <c r="B6" s="5" t="n">
        <v>13256932</v>
      </c>
      <c r="C6" s="5" t="n">
        <v>0</v>
      </c>
    </row>
    <row r="7" spans="1:3">
      <c r="A7" s="4" t="s">
        <v>73</v>
      </c>
      <c r="B7" s="7" t="n">
        <v>0</v>
      </c>
      <c r="C7" s="7" t="n">
        <v>0</v>
      </c>
    </row>
    <row r="8" spans="1:3">
      <c r="A8" s="4" t="s">
        <v>74</v>
      </c>
      <c r="B8" s="5" t="n">
        <v>500000000</v>
      </c>
      <c r="C8" s="5" t="n">
        <v>500000000</v>
      </c>
    </row>
    <row r="9" spans="1:3">
      <c r="A9" s="4" t="s">
        <v>75</v>
      </c>
      <c r="B9" s="5" t="n">
        <v>48943166</v>
      </c>
      <c r="C9" s="5" t="n">
        <v>47276499</v>
      </c>
    </row>
    <row r="10" spans="1:3">
      <c r="A10" s="4" t="s">
        <v>76</v>
      </c>
      <c r="B10" s="5" t="n">
        <v>48943166</v>
      </c>
      <c r="C10" s="5" t="n">
        <v>47276499</v>
      </c>
    </row>
    <row r="11" spans="1:3">
      <c r="A11" s="4" t="s">
        <v>77</v>
      </c>
      <c r="B11" s="7" t="n">
        <v>0</v>
      </c>
      <c r="C11" s="7" t="n">
        <v>0</v>
      </c>
    </row>
    <row r="12" spans="1:3">
      <c r="A12" s="4" t="s">
        <v>78</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7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4</v>
      </c>
      <c r="B1" s="2" t="s">
        <v>2</v>
      </c>
    </row>
    <row r="2" spans="1:2">
      <c r="A2" s="3" t="s">
        <v>140</v>
      </c>
    </row>
    <row r="3" spans="1:2">
      <c r="A3" s="4" t="s">
        <v>275</v>
      </c>
      <c r="B3"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7</v>
      </c>
      <c r="B1" s="2" t="s">
        <v>2</v>
      </c>
      <c r="C1" s="2" t="s">
        <v>27</v>
      </c>
    </row>
    <row r="2" spans="1:3">
      <c r="A2" s="3" t="s">
        <v>143</v>
      </c>
    </row>
    <row r="3" spans="1:3">
      <c r="A3" s="4" t="s">
        <v>278</v>
      </c>
      <c r="B3" s="7" t="n">
        <v>1723293</v>
      </c>
      <c r="C3" s="7" t="n">
        <v>796824</v>
      </c>
    </row>
    <row r="4" spans="1:3">
      <c r="A4" s="4" t="s">
        <v>279</v>
      </c>
      <c r="B4" s="4" t="s">
        <v>59</v>
      </c>
      <c r="C4" s="4" t="s">
        <v>59</v>
      </c>
    </row>
    <row r="5" spans="1:3">
      <c r="A5" s="4" t="s">
        <v>280</v>
      </c>
      <c r="B5" s="7" t="n">
        <v>1723293</v>
      </c>
      <c r="C5" s="7" t="n">
        <v>7968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81</v>
      </c>
      <c r="B1" s="2" t="s">
        <v>1</v>
      </c>
      <c r="C1" s="2" t="s">
        <v>282</v>
      </c>
    </row>
    <row r="2" spans="1:3">
      <c r="B2" s="2" t="s">
        <v>2</v>
      </c>
      <c r="C2" s="2" t="s">
        <v>27</v>
      </c>
    </row>
    <row r="3" spans="1:3">
      <c r="A3" s="4" t="s">
        <v>283</v>
      </c>
      <c r="B3" s="5" t="n">
        <v>16193984</v>
      </c>
      <c r="C3" s="5" t="n">
        <v>15705651</v>
      </c>
    </row>
    <row r="4" spans="1:3">
      <c r="A4" s="4" t="s">
        <v>284</v>
      </c>
    </row>
    <row r="5" spans="1:3">
      <c r="A5" s="4" t="s">
        <v>283</v>
      </c>
      <c r="B5" s="5" t="n">
        <v>600000</v>
      </c>
      <c r="C5" s="5" t="n">
        <v>1350000</v>
      </c>
    </row>
    <row r="6" spans="1:3">
      <c r="A6" s="4" t="s">
        <v>285</v>
      </c>
    </row>
    <row r="7" spans="1:3">
      <c r="A7" s="4" t="s">
        <v>283</v>
      </c>
      <c r="B7" s="5" t="n">
        <v>11888984</v>
      </c>
      <c r="C7" s="5" t="n">
        <v>13555651</v>
      </c>
    </row>
    <row r="8" spans="1:3">
      <c r="A8" s="4" t="s">
        <v>286</v>
      </c>
    </row>
    <row r="9" spans="1:3">
      <c r="A9" s="4" t="s">
        <v>283</v>
      </c>
      <c r="B9" s="5" t="n">
        <v>3750000</v>
      </c>
      <c r="C9" s="5" t="n">
        <v>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27</v>
      </c>
    </row>
    <row r="2" spans="1:3">
      <c r="A2" s="4" t="s">
        <v>288</v>
      </c>
      <c r="B2" s="7" t="n">
        <v>179740</v>
      </c>
      <c r="C2" s="7" t="n">
        <v>179740</v>
      </c>
    </row>
    <row r="3" spans="1:3">
      <c r="A3" s="4" t="s">
        <v>289</v>
      </c>
      <c r="B3" s="5" t="n">
        <v>-72682</v>
      </c>
      <c r="C3" s="5" t="n">
        <v>-66135</v>
      </c>
    </row>
    <row r="4" spans="1:3">
      <c r="A4" s="4" t="s">
        <v>290</v>
      </c>
      <c r="B4" s="5" t="n">
        <v>107058</v>
      </c>
      <c r="C4" s="5" t="n">
        <v>113605</v>
      </c>
    </row>
    <row r="5" spans="1:3">
      <c r="A5" s="4" t="s">
        <v>291</v>
      </c>
    </row>
    <row r="6" spans="1:3">
      <c r="A6" s="4" t="s">
        <v>288</v>
      </c>
      <c r="B6" s="5" t="n">
        <v>9327</v>
      </c>
      <c r="C6" s="5" t="n">
        <v>9327</v>
      </c>
    </row>
    <row r="7" spans="1:3">
      <c r="A7" s="4" t="s">
        <v>292</v>
      </c>
    </row>
    <row r="8" spans="1:3">
      <c r="A8" s="4" t="s">
        <v>288</v>
      </c>
      <c r="B8" s="5" t="n">
        <v>33578</v>
      </c>
      <c r="C8" s="5" t="n">
        <v>33578</v>
      </c>
    </row>
    <row r="9" spans="1:3">
      <c r="A9" s="4" t="s">
        <v>293</v>
      </c>
    </row>
    <row r="10" spans="1:3">
      <c r="A10" s="4" t="s">
        <v>288</v>
      </c>
      <c r="B10" s="7" t="n">
        <v>136835</v>
      </c>
      <c r="C10" s="7" t="n">
        <v>1368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v>
      </c>
      <c r="B1" s="2" t="s">
        <v>2</v>
      </c>
      <c r="C1" s="2" t="s">
        <v>27</v>
      </c>
    </row>
    <row r="2" spans="1:3">
      <c r="A2" s="3" t="s">
        <v>149</v>
      </c>
    </row>
    <row r="3" spans="1:3">
      <c r="A3" s="4" t="s">
        <v>295</v>
      </c>
      <c r="B3" s="7" t="n">
        <v>165214</v>
      </c>
      <c r="C3" s="7" t="n">
        <v>134919</v>
      </c>
    </row>
    <row r="4" spans="1:3">
      <c r="A4" s="4" t="s">
        <v>296</v>
      </c>
      <c r="B4" s="4" t="s">
        <v>59</v>
      </c>
      <c r="C4" s="4" t="s">
        <v>59</v>
      </c>
    </row>
    <row r="5" spans="1:3">
      <c r="A5" s="4" t="s">
        <v>297</v>
      </c>
      <c r="B5" s="5" t="n">
        <v>-30853</v>
      </c>
      <c r="C5" s="5" t="n">
        <v>-28577</v>
      </c>
    </row>
    <row r="6" spans="1:3">
      <c r="A6" s="4" t="s">
        <v>298</v>
      </c>
      <c r="B6" s="7" t="n">
        <v>134361</v>
      </c>
      <c r="C6" s="7" t="n">
        <v>106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9</v>
      </c>
      <c r="B1" s="2" t="s">
        <v>2</v>
      </c>
      <c r="C1" s="2" t="s">
        <v>27</v>
      </c>
    </row>
    <row r="2" spans="1:3">
      <c r="A2" s="3" t="s">
        <v>149</v>
      </c>
    </row>
    <row r="3" spans="1:3">
      <c r="A3" s="5" t="n">
        <v>2017</v>
      </c>
      <c r="B3" s="7" t="n">
        <v>8298</v>
      </c>
    </row>
    <row r="4" spans="1:3">
      <c r="A4" s="5" t="n">
        <v>2018</v>
      </c>
      <c r="B4" s="5" t="n">
        <v>11014</v>
      </c>
    </row>
    <row r="5" spans="1:3">
      <c r="A5" s="5" t="n">
        <v>2019</v>
      </c>
      <c r="B5" s="5" t="n">
        <v>11014</v>
      </c>
    </row>
    <row r="6" spans="1:3">
      <c r="A6" s="5" t="n">
        <v>2020</v>
      </c>
      <c r="B6" s="5" t="n">
        <v>11044</v>
      </c>
    </row>
    <row r="7" spans="1:3">
      <c r="A7" s="5" t="n">
        <v>2021</v>
      </c>
      <c r="B7" s="5" t="n">
        <v>11014</v>
      </c>
    </row>
    <row r="8" spans="1:3">
      <c r="A8" s="4" t="s">
        <v>300</v>
      </c>
      <c r="B8" s="5" t="n">
        <v>81978</v>
      </c>
    </row>
    <row r="9" spans="1:3">
      <c r="A9" s="4" t="s">
        <v>301</v>
      </c>
      <c r="B9" s="7" t="n">
        <v>134361</v>
      </c>
      <c r="C9" s="7" t="n">
        <v>106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2</v>
      </c>
      <c r="B1" s="2" t="s">
        <v>2</v>
      </c>
      <c r="C1" s="2" t="s">
        <v>27</v>
      </c>
    </row>
    <row r="2" spans="1:3">
      <c r="A2" s="4" t="s">
        <v>243</v>
      </c>
      <c r="B2" s="7" t="n">
        <v>165214</v>
      </c>
      <c r="C2" s="7" t="n">
        <v>134919</v>
      </c>
    </row>
    <row r="3" spans="1:3">
      <c r="A3" s="4" t="s">
        <v>296</v>
      </c>
      <c r="B3" s="4" t="s">
        <v>59</v>
      </c>
      <c r="C3" s="4" t="s">
        <v>59</v>
      </c>
    </row>
    <row r="4" spans="1:3">
      <c r="A4" s="4" t="s">
        <v>297</v>
      </c>
      <c r="B4" s="5" t="n">
        <v>-30853</v>
      </c>
      <c r="C4" s="5" t="n">
        <v>-28577</v>
      </c>
    </row>
    <row r="5" spans="1:3">
      <c r="A5" s="4" t="s">
        <v>298</v>
      </c>
      <c r="B5" s="5" t="n">
        <v>134361</v>
      </c>
      <c r="C5" s="5" t="n">
        <v>106342</v>
      </c>
    </row>
    <row r="6" spans="1:3">
      <c r="A6" s="4" t="s">
        <v>303</v>
      </c>
    </row>
    <row r="7" spans="1:3">
      <c r="A7" s="4" t="s">
        <v>243</v>
      </c>
      <c r="B7" s="5" t="n">
        <v>12000000</v>
      </c>
      <c r="C7" s="5" t="n">
        <v>12000000</v>
      </c>
    </row>
    <row r="8" spans="1:3">
      <c r="A8" s="4" t="s">
        <v>296</v>
      </c>
      <c r="B8" s="4" t="s">
        <v>59</v>
      </c>
      <c r="C8" s="4" t="s">
        <v>59</v>
      </c>
    </row>
    <row r="9" spans="1:3">
      <c r="A9" s="4" t="s">
        <v>297</v>
      </c>
      <c r="B9" s="5" t="n">
        <v>-7926423</v>
      </c>
      <c r="C9" s="5" t="n">
        <v>-7324415</v>
      </c>
    </row>
    <row r="10" spans="1:3">
      <c r="A10" s="4" t="s">
        <v>298</v>
      </c>
      <c r="B10" s="7" t="n">
        <v>4073577</v>
      </c>
      <c r="C10" s="7" t="n">
        <v>46755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04</v>
      </c>
      <c r="B1" s="2" t="s">
        <v>305</v>
      </c>
    </row>
    <row r="2" spans="1:2">
      <c r="A2" s="3" t="s">
        <v>155</v>
      </c>
    </row>
    <row r="3" spans="1:2">
      <c r="A3" s="5" t="n">
        <v>2017</v>
      </c>
      <c r="B3" s="7" t="n">
        <v>2858466</v>
      </c>
    </row>
    <row r="4" spans="1:2">
      <c r="A4" s="5" t="n">
        <v>2018</v>
      </c>
      <c r="B4" s="5" t="n">
        <v>42677</v>
      </c>
    </row>
    <row r="5" spans="1:2">
      <c r="A5" s="4" t="s">
        <v>301</v>
      </c>
      <c r="B5" s="7" t="n">
        <v>2901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613816</v>
      </c>
      <c r="C4" s="7" t="n">
        <v>1748061</v>
      </c>
    </row>
    <row r="5" spans="1:3">
      <c r="A5" s="4" t="s">
        <v>83</v>
      </c>
      <c r="B5" s="5" t="n">
        <v>-2004841</v>
      </c>
      <c r="C5" s="5" t="n">
        <v>-1564045</v>
      </c>
    </row>
    <row r="6" spans="1:3">
      <c r="A6" s="4" t="s">
        <v>84</v>
      </c>
      <c r="B6" s="5" t="n">
        <v>608975</v>
      </c>
      <c r="C6" s="5" t="n">
        <v>184016</v>
      </c>
    </row>
    <row r="7" spans="1:3">
      <c r="A7" s="4" t="s">
        <v>85</v>
      </c>
      <c r="B7" s="5" t="n">
        <v>1759491</v>
      </c>
      <c r="C7" s="5" t="n">
        <v>1427779</v>
      </c>
    </row>
    <row r="8" spans="1:3">
      <c r="A8" s="4" t="s">
        <v>86</v>
      </c>
      <c r="B8" s="5" t="n">
        <v>-1150516</v>
      </c>
      <c r="C8" s="5" t="n">
        <v>-1243763</v>
      </c>
    </row>
    <row r="9" spans="1:3">
      <c r="A9" s="3" t="s">
        <v>87</v>
      </c>
    </row>
    <row r="10" spans="1:3">
      <c r="A10" s="4" t="s">
        <v>88</v>
      </c>
      <c r="B10" s="5" t="n">
        <v>-58000</v>
      </c>
      <c r="C10" s="5" t="n">
        <v>-366040</v>
      </c>
    </row>
    <row r="11" spans="1:3">
      <c r="A11" s="4" t="s">
        <v>89</v>
      </c>
      <c r="B11" s="5" t="n">
        <v>-2061159</v>
      </c>
      <c r="C11" s="4" t="s">
        <v>59</v>
      </c>
    </row>
    <row r="12" spans="1:3">
      <c r="A12" s="4" t="s">
        <v>90</v>
      </c>
      <c r="B12" s="5" t="n">
        <v>-13517422</v>
      </c>
      <c r="C12" s="5" t="n">
        <v>1996863</v>
      </c>
    </row>
    <row r="13" spans="1:3">
      <c r="A13" s="4" t="s">
        <v>91</v>
      </c>
      <c r="B13" s="5" t="n">
        <v>-630000</v>
      </c>
      <c r="C13" s="4" t="s">
        <v>59</v>
      </c>
    </row>
    <row r="14" spans="1:3">
      <c r="A14" s="4" t="s">
        <v>92</v>
      </c>
      <c r="B14" s="5" t="n">
        <v>4412</v>
      </c>
      <c r="C14" s="4" t="s">
        <v>59</v>
      </c>
    </row>
    <row r="15" spans="1:3">
      <c r="A15" s="4" t="s">
        <v>93</v>
      </c>
      <c r="B15" s="5" t="n">
        <v>-16262169</v>
      </c>
      <c r="C15" s="5" t="n">
        <v>1630823</v>
      </c>
    </row>
    <row r="16" spans="1:3">
      <c r="A16" s="4" t="s">
        <v>94</v>
      </c>
      <c r="B16" s="5" t="n">
        <v>-17412685</v>
      </c>
      <c r="C16" s="5" t="n">
        <v>387060</v>
      </c>
    </row>
    <row r="17" spans="1:3">
      <c r="A17" s="4" t="s">
        <v>95</v>
      </c>
      <c r="B17" s="4" t="s">
        <v>59</v>
      </c>
      <c r="C17" s="4" t="s">
        <v>59</v>
      </c>
    </row>
    <row r="18" spans="1:3">
      <c r="A18" s="4" t="s">
        <v>96</v>
      </c>
      <c r="B18" s="7" t="n">
        <v>-17412685</v>
      </c>
      <c r="C18" s="7" t="n">
        <v>387060</v>
      </c>
    </row>
    <row r="19" spans="1:3">
      <c r="A19" s="4" t="s">
        <v>97</v>
      </c>
      <c r="B19" s="8" t="n">
        <v>-0.45</v>
      </c>
      <c r="C19" s="8" t="n">
        <v>0.01</v>
      </c>
    </row>
    <row r="20" spans="1:3">
      <c r="A20" s="4" t="s">
        <v>98</v>
      </c>
      <c r="B20" s="5" t="n">
        <v>38462209</v>
      </c>
      <c r="C20" s="5" t="n">
        <v>35946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6</v>
      </c>
      <c r="B1" s="2" t="s">
        <v>1</v>
      </c>
    </row>
    <row r="2" spans="1:3">
      <c r="B2" s="2" t="s">
        <v>2</v>
      </c>
      <c r="C2" s="2" t="s">
        <v>80</v>
      </c>
    </row>
    <row r="3" spans="1:3">
      <c r="A3" s="4" t="s">
        <v>307</v>
      </c>
    </row>
    <row r="4" spans="1:3">
      <c r="A4" s="4" t="s">
        <v>308</v>
      </c>
      <c r="B4" s="7" t="n">
        <v>150000</v>
      </c>
      <c r="C4" s="7" t="n">
        <v>3989950</v>
      </c>
    </row>
    <row r="5" spans="1:3">
      <c r="A5" s="4" t="s">
        <v>309</v>
      </c>
      <c r="C5" s="5" t="n">
        <v>474283</v>
      </c>
    </row>
    <row r="6" spans="1:3">
      <c r="A6" s="4" t="s">
        <v>310</v>
      </c>
      <c r="B6" s="5" t="n">
        <v>-100000</v>
      </c>
      <c r="C6" s="5" t="n">
        <v>-4314233</v>
      </c>
    </row>
    <row r="7" spans="1:3">
      <c r="A7" s="4" t="s">
        <v>311</v>
      </c>
      <c r="B7" s="5" t="n">
        <v>50000</v>
      </c>
      <c r="C7" s="5" t="n">
        <v>150000</v>
      </c>
    </row>
    <row r="8" spans="1:3">
      <c r="A8" s="4" t="s">
        <v>312</v>
      </c>
      <c r="B8" s="5" t="n">
        <v>-50000</v>
      </c>
    </row>
    <row r="9" spans="1:3">
      <c r="A9" s="4" t="s">
        <v>301</v>
      </c>
    </row>
    <row r="10" spans="1:3">
      <c r="A10" s="4" t="s">
        <v>308</v>
      </c>
      <c r="B10" s="5" t="n">
        <v>4039950</v>
      </c>
      <c r="C10" s="5" t="n">
        <v>200000</v>
      </c>
    </row>
    <row r="11" spans="1:3">
      <c r="A11" s="4" t="s">
        <v>309</v>
      </c>
      <c r="B11" s="5" t="n">
        <v>474283</v>
      </c>
    </row>
    <row r="12" spans="1:3">
      <c r="A12" s="4" t="s">
        <v>310</v>
      </c>
      <c r="B12" s="5" t="n">
        <v>-4314233</v>
      </c>
      <c r="C12" s="5" t="n">
        <v>-100000</v>
      </c>
    </row>
    <row r="13" spans="1:3">
      <c r="A13" s="4" t="s">
        <v>311</v>
      </c>
      <c r="B13" s="5" t="n">
        <v>200000</v>
      </c>
      <c r="C13" s="5" t="n">
        <v>100000</v>
      </c>
    </row>
    <row r="14" spans="1:3">
      <c r="A14" s="4" t="s">
        <v>312</v>
      </c>
      <c r="C14" s="5" t="n">
        <v>-100000</v>
      </c>
    </row>
    <row r="15" spans="1:3">
      <c r="A15" s="4" t="s">
        <v>313</v>
      </c>
    </row>
    <row r="16" spans="1:3">
      <c r="A16" s="4" t="s">
        <v>308</v>
      </c>
      <c r="B16" s="5" t="n">
        <v>50000</v>
      </c>
      <c r="C16" s="5" t="n">
        <v>50000</v>
      </c>
    </row>
    <row r="17" spans="1:3">
      <c r="A17" s="4" t="s">
        <v>311</v>
      </c>
      <c r="B17" s="5" t="n">
        <v>50000</v>
      </c>
      <c r="C17" s="7" t="n">
        <v>50000</v>
      </c>
    </row>
    <row r="18" spans="1:3">
      <c r="A18" s="4" t="s">
        <v>312</v>
      </c>
      <c r="B18" s="7" t="n">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1</v>
      </c>
      <c r="C1" s="2" t="s">
        <v>282</v>
      </c>
    </row>
    <row r="2" spans="1:4">
      <c r="B2" s="2" t="s">
        <v>2</v>
      </c>
      <c r="C2" s="2" t="s">
        <v>27</v>
      </c>
      <c r="D2" s="2" t="s">
        <v>80</v>
      </c>
    </row>
    <row r="3" spans="1:4">
      <c r="A3" s="3" t="s">
        <v>152</v>
      </c>
    </row>
    <row r="4" spans="1:4">
      <c r="A4" s="4" t="s">
        <v>315</v>
      </c>
      <c r="B4" s="7" t="n">
        <v>24083313</v>
      </c>
      <c r="D4" s="7" t="n">
        <v>24157837</v>
      </c>
    </row>
    <row r="5" spans="1:4">
      <c r="A5" s="4" t="s">
        <v>316</v>
      </c>
      <c r="B5" s="5" t="n">
        <v>2036541</v>
      </c>
      <c r="C5" s="7" t="n">
        <v>-268098</v>
      </c>
    </row>
    <row r="6" spans="1:4">
      <c r="A6" s="4" t="s">
        <v>317</v>
      </c>
      <c r="B6" s="5" t="n">
        <v>724253</v>
      </c>
      <c r="C6" s="5" t="n">
        <v>4625002</v>
      </c>
    </row>
    <row r="7" spans="1:4">
      <c r="A7" s="4" t="s">
        <v>318</v>
      </c>
      <c r="B7" s="5" t="n">
        <v>8671310</v>
      </c>
      <c r="C7" s="5" t="n">
        <v>42664939</v>
      </c>
    </row>
    <row r="8" spans="1:4">
      <c r="A8" s="4" t="s">
        <v>319</v>
      </c>
      <c r="B8" s="5" t="n">
        <v>2809570</v>
      </c>
      <c r="C8" s="5" t="n">
        <v>-1972844</v>
      </c>
    </row>
    <row r="9" spans="1:4">
      <c r="A9" s="4" t="s">
        <v>320</v>
      </c>
      <c r="B9" s="5" t="n">
        <v>1336908</v>
      </c>
      <c r="D9" s="5" t="n">
        <v>5053387</v>
      </c>
    </row>
    <row r="10" spans="1:4">
      <c r="A10" s="4" t="s">
        <v>321</v>
      </c>
      <c r="B10" s="4" t="s">
        <v>59</v>
      </c>
      <c r="D10" s="5" t="n">
        <v>3204363</v>
      </c>
    </row>
    <row r="11" spans="1:4">
      <c r="A11" s="4" t="s">
        <v>322</v>
      </c>
      <c r="B11" s="5" t="n">
        <v>-969967</v>
      </c>
      <c r="D11" s="5" t="n">
        <v>-50431559</v>
      </c>
    </row>
    <row r="12" spans="1:4">
      <c r="A12" s="4" t="s">
        <v>323</v>
      </c>
      <c r="B12" s="4" t="s">
        <v>59</v>
      </c>
      <c r="D12" s="7" t="n">
        <v>-2949714</v>
      </c>
    </row>
    <row r="13" spans="1:4">
      <c r="A13" s="4" t="s">
        <v>324</v>
      </c>
      <c r="B13" s="7" t="n">
        <v>38691928</v>
      </c>
      <c r="C13" s="7" t="n">
        <v>24083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25</v>
      </c>
      <c r="B1" s="2" t="s">
        <v>1</v>
      </c>
    </row>
    <row r="2" spans="1:3">
      <c r="B2" s="2" t="s">
        <v>2</v>
      </c>
      <c r="C2" s="2" t="s">
        <v>80</v>
      </c>
    </row>
    <row r="3" spans="1:3">
      <c r="A3" s="3" t="s">
        <v>152</v>
      </c>
    </row>
    <row r="4" spans="1:3">
      <c r="A4" s="4" t="s">
        <v>326</v>
      </c>
      <c r="B4" s="7" t="n">
        <v>316797</v>
      </c>
      <c r="C4" s="7" t="n">
        <v>316797</v>
      </c>
    </row>
    <row r="5" spans="1:3">
      <c r="A5" s="4" t="s">
        <v>301</v>
      </c>
      <c r="B5" s="5" t="n">
        <v>316797</v>
      </c>
      <c r="C5" s="5" t="n">
        <v>316797</v>
      </c>
    </row>
    <row r="6" spans="1:3">
      <c r="A6" s="4" t="s">
        <v>327</v>
      </c>
      <c r="B6" s="5" t="n">
        <v>-316797</v>
      </c>
      <c r="C6" s="5" t="n">
        <v>-316797</v>
      </c>
    </row>
    <row r="7" spans="1:3">
      <c r="A7" s="4" t="s">
        <v>328</v>
      </c>
      <c r="B7" s="4" t="s">
        <v>59</v>
      </c>
      <c r="C7" s="4" t="s">
        <v>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329</v>
      </c>
      <c r="B1" s="2" t="s">
        <v>1</v>
      </c>
    </row>
    <row r="2" spans="1:2">
      <c r="B2" s="2" t="s">
        <v>305</v>
      </c>
    </row>
    <row r="3" spans="1:2">
      <c r="A3" s="4" t="s">
        <v>330</v>
      </c>
    </row>
    <row r="4" spans="1:2">
      <c r="A4" s="4" t="s">
        <v>331</v>
      </c>
      <c r="B4" s="7" t="n">
        <v>0</v>
      </c>
    </row>
    <row r="5" spans="1:2">
      <c r="A5" s="4" t="s">
        <v>332</v>
      </c>
      <c r="B5" s="4" t="s">
        <v>333</v>
      </c>
    </row>
    <row r="6" spans="1:2">
      <c r="A6" s="4" t="s">
        <v>334</v>
      </c>
    </row>
    <row r="7" spans="1:2">
      <c r="A7" s="4" t="s">
        <v>331</v>
      </c>
      <c r="B7" s="7" t="n">
        <v>50000000</v>
      </c>
    </row>
    <row r="8" spans="1:2">
      <c r="A8" s="4" t="s">
        <v>335</v>
      </c>
    </row>
    <row r="9" spans="1:2">
      <c r="A9" s="4" t="s">
        <v>331</v>
      </c>
      <c r="B9" s="7" t="n">
        <v>50000001</v>
      </c>
    </row>
    <row r="10" spans="1:2">
      <c r="A10" s="4" t="s">
        <v>332</v>
      </c>
      <c r="B10" s="4" t="s">
        <v>336</v>
      </c>
    </row>
    <row r="11" spans="1:2">
      <c r="A11" s="4" t="s">
        <v>337</v>
      </c>
    </row>
    <row r="12" spans="1:2">
      <c r="A12" s="4" t="s">
        <v>331</v>
      </c>
      <c r="B12" s="7" t="n">
        <v>100000000</v>
      </c>
    </row>
    <row r="13" spans="1:2">
      <c r="A13" s="4" t="s">
        <v>338</v>
      </c>
    </row>
    <row r="14" spans="1:2">
      <c r="A14" s="4" t="s">
        <v>331</v>
      </c>
      <c r="B14" s="7" t="n">
        <v>100000001</v>
      </c>
    </row>
    <row r="15" spans="1:2">
      <c r="A15" s="4" t="s">
        <v>332</v>
      </c>
      <c r="B1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40</v>
      </c>
      <c r="B1" s="2" t="s">
        <v>1</v>
      </c>
      <c r="C1" s="2" t="s">
        <v>282</v>
      </c>
    </row>
    <row r="2" spans="1:3">
      <c r="B2" s="2" t="s">
        <v>2</v>
      </c>
      <c r="C2" s="2" t="s">
        <v>27</v>
      </c>
    </row>
    <row r="3" spans="1:3">
      <c r="A3" s="4" t="s">
        <v>341</v>
      </c>
      <c r="B3" s="5" t="n">
        <v>1749667</v>
      </c>
      <c r="C3" s="5" t="n">
        <v>5775248</v>
      </c>
    </row>
    <row r="4" spans="1:3">
      <c r="A4" s="4" t="s">
        <v>342</v>
      </c>
      <c r="B4" s="7" t="n">
        <v>5237000</v>
      </c>
      <c r="C4" s="7" t="n">
        <v>8664563</v>
      </c>
    </row>
    <row r="5" spans="1:3">
      <c r="A5" s="4" t="s">
        <v>343</v>
      </c>
      <c r="B5" s="9" t="n">
        <v>2.6</v>
      </c>
      <c r="C5" s="4" t="s">
        <v>344</v>
      </c>
    </row>
    <row r="6" spans="1:3">
      <c r="A6" s="4" t="s">
        <v>345</v>
      </c>
      <c r="B6" s="7" t="n">
        <v>3</v>
      </c>
      <c r="C6" s="8" t="n">
        <v>2.65</v>
      </c>
    </row>
    <row r="7" spans="1:3">
      <c r="A7" s="4" t="s">
        <v>346</v>
      </c>
    </row>
    <row r="8" spans="1:3">
      <c r="A8" s="4" t="s">
        <v>341</v>
      </c>
      <c r="C8" s="5" t="n">
        <v>62000</v>
      </c>
    </row>
    <row r="9" spans="1:3">
      <c r="A9" s="4" t="s">
        <v>342</v>
      </c>
      <c r="C9" s="7" t="n">
        <v>42000</v>
      </c>
    </row>
    <row r="10" spans="1:3">
      <c r="A10" s="4" t="s">
        <v>343</v>
      </c>
      <c r="C10" s="9" t="n">
        <v>0.6</v>
      </c>
    </row>
    <row r="11" spans="1:3">
      <c r="A11" s="4" t="s">
        <v>345</v>
      </c>
      <c r="C11" s="7" t="n">
        <v>1</v>
      </c>
    </row>
    <row r="12" spans="1:3">
      <c r="A12" s="4" t="s">
        <v>347</v>
      </c>
    </row>
    <row r="13" spans="1:3">
      <c r="A13" s="4" t="s">
        <v>341</v>
      </c>
      <c r="C13" s="5" t="n">
        <v>1790092</v>
      </c>
    </row>
    <row r="14" spans="1:3">
      <c r="A14" s="4" t="s">
        <v>342</v>
      </c>
      <c r="C14" s="7" t="n">
        <v>822524</v>
      </c>
    </row>
    <row r="15" spans="1:3">
      <c r="A15" s="4" t="s">
        <v>343</v>
      </c>
      <c r="C15" s="8" t="n">
        <v>0.25</v>
      </c>
    </row>
    <row r="16" spans="1:3">
      <c r="A16" s="4" t="s">
        <v>345</v>
      </c>
      <c r="C16" s="4" t="s">
        <v>348</v>
      </c>
    </row>
    <row r="17" spans="1:3">
      <c r="A17" s="4" t="s">
        <v>349</v>
      </c>
    </row>
    <row r="18" spans="1:3">
      <c r="A18" s="4" t="s">
        <v>341</v>
      </c>
      <c r="C18" s="5" t="n">
        <v>3155000</v>
      </c>
    </row>
    <row r="19" spans="1:3">
      <c r="A19" s="4" t="s">
        <v>342</v>
      </c>
      <c r="C19" s="7" t="n">
        <v>7538000</v>
      </c>
    </row>
    <row r="20" spans="1:3">
      <c r="A20" s="4" t="s">
        <v>343</v>
      </c>
      <c r="C20" s="7" t="n">
        <v>1</v>
      </c>
    </row>
    <row r="21" spans="1:3">
      <c r="A21" s="4" t="s">
        <v>345</v>
      </c>
      <c r="C21" s="8" t="n">
        <v>2.7</v>
      </c>
    </row>
    <row r="22" spans="1:3">
      <c r="A22" s="4" t="s">
        <v>350</v>
      </c>
    </row>
    <row r="23" spans="1:3">
      <c r="A23" s="4" t="s">
        <v>341</v>
      </c>
      <c r="C23" s="5" t="n">
        <v>25000</v>
      </c>
    </row>
    <row r="24" spans="1:3">
      <c r="A24" s="4" t="s">
        <v>342</v>
      </c>
      <c r="C24" s="7" t="n">
        <v>15000</v>
      </c>
    </row>
    <row r="25" spans="1:3">
      <c r="A25" s="4" t="s">
        <v>343</v>
      </c>
      <c r="C25" s="8" t="n">
        <v>0.6</v>
      </c>
    </row>
    <row r="26" spans="1:3">
      <c r="A26" s="4" t="s">
        <v>351</v>
      </c>
    </row>
    <row r="27" spans="1:3">
      <c r="A27" s="4" t="s">
        <v>341</v>
      </c>
      <c r="C27" s="5" t="n">
        <v>300000</v>
      </c>
    </row>
    <row r="28" spans="1:3">
      <c r="A28" s="4" t="s">
        <v>342</v>
      </c>
      <c r="C28" s="7" t="n">
        <v>136250</v>
      </c>
    </row>
    <row r="29" spans="1:3">
      <c r="A29" s="4" t="s">
        <v>343</v>
      </c>
      <c r="C29" s="8" t="n">
        <v>0.25</v>
      </c>
    </row>
    <row r="30" spans="1:3">
      <c r="A30" s="4" t="s">
        <v>345</v>
      </c>
      <c r="C30" s="7" t="n">
        <v>1</v>
      </c>
    </row>
    <row r="31" spans="1:3">
      <c r="A31" s="4" t="s">
        <v>352</v>
      </c>
    </row>
    <row r="32" spans="1:3">
      <c r="A32" s="4" t="s">
        <v>341</v>
      </c>
      <c r="C32" s="5" t="n">
        <v>443156</v>
      </c>
    </row>
    <row r="33" spans="1:3">
      <c r="A33" s="4" t="s">
        <v>342</v>
      </c>
      <c r="C33" s="7" t="n">
        <v>110789</v>
      </c>
    </row>
    <row r="34" spans="1:3">
      <c r="A34" s="4" t="s">
        <v>343</v>
      </c>
      <c r="C34" s="8" t="n">
        <v>0.25</v>
      </c>
    </row>
    <row r="35" spans="1:3">
      <c r="A35" s="4" t="s">
        <v>353</v>
      </c>
    </row>
    <row r="36" spans="1:3">
      <c r="A36" s="4" t="s">
        <v>341</v>
      </c>
      <c r="B36" s="5" t="n">
        <v>83000</v>
      </c>
    </row>
    <row r="37" spans="1:3">
      <c r="A37" s="4" t="s">
        <v>342</v>
      </c>
      <c r="B37" s="7" t="n">
        <v>237000</v>
      </c>
    </row>
    <row r="38" spans="1:3">
      <c r="A38" s="4" t="s">
        <v>343</v>
      </c>
      <c r="B38" s="9" t="n">
        <v>2.6</v>
      </c>
    </row>
    <row r="39" spans="1:3">
      <c r="A39" s="4" t="s">
        <v>345</v>
      </c>
      <c r="B39" s="7" t="n">
        <v>3</v>
      </c>
    </row>
    <row r="40" spans="1:3">
      <c r="A40" s="4" t="s">
        <v>354</v>
      </c>
    </row>
    <row r="41" spans="1:3">
      <c r="A41" s="4" t="s">
        <v>341</v>
      </c>
      <c r="B41" s="5" t="n">
        <v>1666667</v>
      </c>
    </row>
    <row r="42" spans="1:3">
      <c r="A42" s="4" t="s">
        <v>342</v>
      </c>
      <c r="B42" s="7" t="n">
        <v>5000000</v>
      </c>
    </row>
    <row r="43" spans="1:3">
      <c r="A43" s="4" t="s">
        <v>345</v>
      </c>
      <c r="B43" s="7"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355</v>
      </c>
      <c r="B1" s="2" t="s">
        <v>1</v>
      </c>
    </row>
    <row r="2" spans="1:3">
      <c r="B2" s="2" t="s">
        <v>2</v>
      </c>
      <c r="C2" s="2" t="s">
        <v>80</v>
      </c>
    </row>
    <row r="3" spans="1:3">
      <c r="A3" s="3" t="s">
        <v>169</v>
      </c>
    </row>
    <row r="4" spans="1:3">
      <c r="A4" s="4" t="s">
        <v>356</v>
      </c>
      <c r="B4" s="5" t="n">
        <v>2355000</v>
      </c>
      <c r="C4" s="5" t="n">
        <v>1150000</v>
      </c>
    </row>
    <row r="5" spans="1:3">
      <c r="A5" s="4" t="s">
        <v>357</v>
      </c>
      <c r="B5" s="10" t="n">
        <v>3.838</v>
      </c>
      <c r="C5" s="10" t="n">
        <v>0.835</v>
      </c>
    </row>
    <row r="6" spans="1:3">
      <c r="A6" s="4" t="s">
        <v>358</v>
      </c>
      <c r="B6" s="4" t="s">
        <v>359</v>
      </c>
      <c r="C6" s="4" t="s">
        <v>360</v>
      </c>
    </row>
    <row r="7" spans="1:3">
      <c r="A7" s="4" t="s">
        <v>361</v>
      </c>
      <c r="B7" s="5" t="n">
        <v>2355000</v>
      </c>
      <c r="C7" s="5" t="n">
        <v>1350000</v>
      </c>
    </row>
    <row r="8" spans="1:3">
      <c r="A8" s="4" t="s">
        <v>362</v>
      </c>
      <c r="B8" s="10" t="n">
        <v>3.838</v>
      </c>
      <c r="C8" s="10" t="n">
        <v>0.835</v>
      </c>
    </row>
    <row r="9" spans="1:3">
      <c r="A9" s="4" t="s">
        <v>363</v>
      </c>
      <c r="B9" s="4" t="s">
        <v>359</v>
      </c>
      <c r="C9" s="4" t="s">
        <v>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5</v>
      </c>
      <c r="B1" s="2" t="s">
        <v>1</v>
      </c>
    </row>
    <row r="2" spans="1:3">
      <c r="B2" s="2" t="s">
        <v>2</v>
      </c>
      <c r="C2" s="2" t="s">
        <v>80</v>
      </c>
    </row>
    <row r="3" spans="1:3">
      <c r="A3" s="3" t="s">
        <v>169</v>
      </c>
    </row>
    <row r="4" spans="1:3">
      <c r="A4" s="4" t="s">
        <v>366</v>
      </c>
      <c r="B4" s="5" t="n">
        <v>13555651</v>
      </c>
      <c r="C4" s="5" t="n">
        <v>9728984</v>
      </c>
    </row>
    <row r="5" spans="1:3">
      <c r="A5" s="4" t="s">
        <v>367</v>
      </c>
      <c r="C5" s="5" t="n">
        <v>3826667</v>
      </c>
    </row>
    <row r="6" spans="1:3">
      <c r="A6" s="4" t="s">
        <v>368</v>
      </c>
      <c r="C6" s="8" t="n">
        <v>3.28</v>
      </c>
    </row>
    <row r="7" spans="1:3">
      <c r="A7" s="4" t="s">
        <v>369</v>
      </c>
      <c r="C7" s="4" t="s">
        <v>370</v>
      </c>
    </row>
    <row r="8" spans="1:3">
      <c r="A8" s="4" t="s">
        <v>371</v>
      </c>
      <c r="B8" s="5" t="n">
        <v>-1666667</v>
      </c>
    </row>
    <row r="9" spans="1:3">
      <c r="A9" s="4" t="s">
        <v>372</v>
      </c>
      <c r="B9" s="7" t="n">
        <v>3</v>
      </c>
    </row>
    <row r="10" spans="1:3">
      <c r="A10" s="4" t="s">
        <v>373</v>
      </c>
      <c r="B10" s="5" t="n">
        <v>11888984</v>
      </c>
      <c r="C10" s="5" t="n">
        <v>13555651</v>
      </c>
    </row>
    <row r="11" spans="1:3">
      <c r="A11" s="4" t="s">
        <v>374</v>
      </c>
      <c r="B11" s="8" t="n">
        <v>0.6899999999999999</v>
      </c>
      <c r="C11" s="8" t="n">
        <v>0.72</v>
      </c>
    </row>
    <row r="12" spans="1:3">
      <c r="A12" s="4" t="s">
        <v>375</v>
      </c>
      <c r="B12" s="4" t="s">
        <v>376</v>
      </c>
      <c r="C12" s="4" t="s">
        <v>3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6"/>
    <col customWidth="1" max="2" min="2" width="21"/>
  </cols>
  <sheetData>
    <row r="1" spans="1:2">
      <c r="A1" s="1" t="s">
        <v>377</v>
      </c>
      <c r="B1" s="2" t="s">
        <v>305</v>
      </c>
    </row>
    <row r="2" spans="1:2">
      <c r="A2" s="5" t="n">
        <v>2017</v>
      </c>
      <c r="B2" s="7" t="n">
        <v>16750</v>
      </c>
    </row>
    <row r="3" spans="1:2">
      <c r="A3" s="5" t="n">
        <v>2018</v>
      </c>
      <c r="B3" s="5" t="n">
        <v>22989</v>
      </c>
    </row>
    <row r="4" spans="1:2">
      <c r="A4" s="5" t="n">
        <v>2019</v>
      </c>
      <c r="B4" s="5" t="n">
        <v>7872</v>
      </c>
    </row>
    <row r="5" spans="1:2">
      <c r="A5" s="4" t="s">
        <v>301</v>
      </c>
      <c r="B5" s="5" t="n">
        <v>47611</v>
      </c>
    </row>
    <row r="6" spans="1:2">
      <c r="A6" s="4" t="s">
        <v>378</v>
      </c>
    </row>
    <row r="7" spans="1:2">
      <c r="A7" s="5" t="n">
        <v>2017</v>
      </c>
      <c r="B7" s="5" t="n">
        <v>16750</v>
      </c>
    </row>
    <row r="8" spans="1:2">
      <c r="A8" s="5" t="n">
        <v>2018</v>
      </c>
      <c r="B8" s="5" t="n">
        <v>22989</v>
      </c>
    </row>
    <row r="9" spans="1:2">
      <c r="A9" s="5" t="n">
        <v>2019</v>
      </c>
      <c r="B9" s="5" t="n">
        <v>7872</v>
      </c>
    </row>
    <row r="10" spans="1:2">
      <c r="A10" s="4" t="s">
        <v>301</v>
      </c>
      <c r="B10" s="5" t="n">
        <v>47611</v>
      </c>
    </row>
    <row r="11" spans="1:2">
      <c r="A11" s="4" t="s">
        <v>379</v>
      </c>
    </row>
    <row r="12" spans="1:2">
      <c r="A12" s="5" t="n">
        <v>2017</v>
      </c>
      <c r="B12" s="4" t="s">
        <v>59</v>
      </c>
    </row>
    <row r="13" spans="1:2">
      <c r="A13" s="5" t="n">
        <v>2018</v>
      </c>
      <c r="B13" s="4" t="s">
        <v>59</v>
      </c>
    </row>
    <row r="14" spans="1:2">
      <c r="A14" s="5" t="n">
        <v>2019</v>
      </c>
      <c r="B14" s="4" t="s">
        <v>59</v>
      </c>
    </row>
    <row r="15" spans="1:2">
      <c r="A15" s="4" t="s">
        <v>301</v>
      </c>
      <c r="B15" s="4" t="s">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80</v>
      </c>
    </row>
    <row r="3" spans="1:3">
      <c r="A3" s="3" t="s">
        <v>100</v>
      </c>
    </row>
    <row r="4" spans="1:3">
      <c r="A4" s="4" t="s">
        <v>96</v>
      </c>
      <c r="B4" s="7" t="n">
        <v>-17412685</v>
      </c>
      <c r="C4" s="7" t="n">
        <v>387060</v>
      </c>
    </row>
    <row r="5" spans="1:3">
      <c r="A5" s="3" t="s">
        <v>101</v>
      </c>
    </row>
    <row r="6" spans="1:3">
      <c r="A6" s="4" t="s">
        <v>102</v>
      </c>
      <c r="B6" s="5" t="n">
        <v>6547</v>
      </c>
      <c r="C6" s="5" t="n">
        <v>6413</v>
      </c>
    </row>
    <row r="7" spans="1:3">
      <c r="A7" s="4" t="s">
        <v>103</v>
      </c>
      <c r="B7" s="4" t="s">
        <v>59</v>
      </c>
      <c r="C7" s="5" t="n">
        <v>8569</v>
      </c>
    </row>
    <row r="8" spans="1:3">
      <c r="A8" s="4" t="s">
        <v>104</v>
      </c>
      <c r="B8" s="4" t="s">
        <v>59</v>
      </c>
      <c r="C8" s="5" t="n">
        <v>276951</v>
      </c>
    </row>
    <row r="9" spans="1:3">
      <c r="A9" s="4" t="s">
        <v>105</v>
      </c>
      <c r="B9" s="5" t="n">
        <v>2277</v>
      </c>
      <c r="C9" s="5" t="n">
        <v>1777</v>
      </c>
    </row>
    <row r="10" spans="1:3">
      <c r="A10" s="4" t="s">
        <v>106</v>
      </c>
      <c r="B10" s="5" t="n">
        <v>602007</v>
      </c>
      <c r="C10" s="5" t="n">
        <v>608696</v>
      </c>
    </row>
    <row r="11" spans="1:3">
      <c r="A11" s="4" t="s">
        <v>107</v>
      </c>
      <c r="B11" s="5" t="n">
        <v>13517422</v>
      </c>
      <c r="C11" s="5" t="n">
        <v>-1996863</v>
      </c>
    </row>
    <row r="12" spans="1:3">
      <c r="A12" s="4" t="s">
        <v>108</v>
      </c>
      <c r="B12" s="5" t="n">
        <v>2061159</v>
      </c>
      <c r="C12" s="4" t="s">
        <v>59</v>
      </c>
    </row>
    <row r="13" spans="1:3">
      <c r="A13" s="4" t="s">
        <v>109</v>
      </c>
      <c r="B13" s="5" t="n">
        <v>630000</v>
      </c>
      <c r="C13" s="4" t="s">
        <v>59</v>
      </c>
    </row>
    <row r="14" spans="1:3">
      <c r="A14" s="4" t="s">
        <v>110</v>
      </c>
      <c r="B14" s="4" t="s">
        <v>59</v>
      </c>
      <c r="C14" s="5" t="n">
        <v>42000</v>
      </c>
    </row>
    <row r="15" spans="1:3">
      <c r="A15" s="3" t="s">
        <v>111</v>
      </c>
    </row>
    <row r="16" spans="1:3">
      <c r="A16" s="4" t="s">
        <v>112</v>
      </c>
      <c r="B16" s="5" t="n">
        <v>-926469</v>
      </c>
      <c r="C16" s="5" t="n">
        <v>-760513</v>
      </c>
    </row>
    <row r="17" spans="1:3">
      <c r="A17" s="4" t="s">
        <v>32</v>
      </c>
      <c r="B17" s="5" t="n">
        <v>-15077</v>
      </c>
      <c r="C17" s="5" t="n">
        <v>-8041</v>
      </c>
    </row>
    <row r="18" spans="1:3">
      <c r="A18" s="4" t="s">
        <v>31</v>
      </c>
      <c r="B18" s="5" t="n">
        <v>90955</v>
      </c>
      <c r="C18" s="5" t="n">
        <v>64385</v>
      </c>
    </row>
    <row r="19" spans="1:3">
      <c r="A19" s="4" t="s">
        <v>113</v>
      </c>
      <c r="B19" s="5" t="n">
        <v>-177239</v>
      </c>
      <c r="C19" s="5" t="n">
        <v>-116298</v>
      </c>
    </row>
    <row r="20" spans="1:3">
      <c r="A20" s="4" t="s">
        <v>114</v>
      </c>
      <c r="B20" s="5" t="n">
        <v>-138172</v>
      </c>
      <c r="C20" s="5" t="n">
        <v>-2292</v>
      </c>
    </row>
    <row r="21" spans="1:3">
      <c r="A21" s="4" t="s">
        <v>42</v>
      </c>
      <c r="B21" s="5" t="n">
        <v>865421</v>
      </c>
      <c r="C21" s="5" t="n">
        <v>434255</v>
      </c>
    </row>
    <row r="22" spans="1:3">
      <c r="A22" s="4" t="s">
        <v>115</v>
      </c>
      <c r="B22" s="5" t="n">
        <v>-893854</v>
      </c>
      <c r="C22" s="5" t="n">
        <v>-1053901</v>
      </c>
    </row>
    <row r="23" spans="1:3">
      <c r="A23" s="3" t="s">
        <v>116</v>
      </c>
    </row>
    <row r="24" spans="1:3">
      <c r="A24" s="4" t="s">
        <v>117</v>
      </c>
      <c r="B24" s="4" t="s">
        <v>59</v>
      </c>
      <c r="C24" s="5" t="n">
        <v>-8320</v>
      </c>
    </row>
    <row r="25" spans="1:3">
      <c r="A25" s="4" t="s">
        <v>118</v>
      </c>
      <c r="B25" s="5" t="n">
        <v>-30295</v>
      </c>
      <c r="C25" s="5" t="n">
        <v>-6595</v>
      </c>
    </row>
    <row r="26" spans="1:3">
      <c r="A26" s="4" t="s">
        <v>119</v>
      </c>
      <c r="B26" s="5" t="n">
        <v>-30295</v>
      </c>
      <c r="C26" s="5" t="n">
        <v>-14915</v>
      </c>
    </row>
    <row r="27" spans="1:3">
      <c r="A27" s="3" t="s">
        <v>120</v>
      </c>
    </row>
    <row r="28" spans="1:3">
      <c r="A28" s="4" t="s">
        <v>121</v>
      </c>
      <c r="B28" s="5" t="n">
        <v>-100000</v>
      </c>
      <c r="C28" s="5" t="n">
        <v>-340000</v>
      </c>
    </row>
    <row r="29" spans="1:3">
      <c r="A29" s="4" t="s">
        <v>122</v>
      </c>
      <c r="B29" s="5" t="n">
        <v>50000</v>
      </c>
      <c r="C29" s="4" t="s">
        <v>59</v>
      </c>
    </row>
    <row r="30" spans="1:3">
      <c r="A30" s="4" t="s">
        <v>123</v>
      </c>
      <c r="B30" s="5" t="n">
        <v>269448</v>
      </c>
      <c r="C30" s="4" t="s">
        <v>59</v>
      </c>
    </row>
    <row r="31" spans="1:3">
      <c r="A31" s="4" t="s">
        <v>124</v>
      </c>
      <c r="B31" s="4" t="s">
        <v>59</v>
      </c>
      <c r="C31" s="5" t="n">
        <v>500000</v>
      </c>
    </row>
    <row r="32" spans="1:3">
      <c r="A32" s="4" t="s">
        <v>125</v>
      </c>
      <c r="B32" s="4" t="s">
        <v>59</v>
      </c>
      <c r="C32" s="5" t="n">
        <v>157523</v>
      </c>
    </row>
    <row r="33" spans="1:3">
      <c r="A33" s="4" t="s">
        <v>126</v>
      </c>
      <c r="B33" s="4" t="s">
        <v>59</v>
      </c>
      <c r="C33" s="5" t="n">
        <v>40000</v>
      </c>
    </row>
    <row r="34" spans="1:3">
      <c r="A34" s="4" t="s">
        <v>127</v>
      </c>
      <c r="B34" s="5" t="n">
        <v>-48114</v>
      </c>
      <c r="C34" s="4" t="s">
        <v>59</v>
      </c>
    </row>
    <row r="35" spans="1:3">
      <c r="A35" s="4" t="s">
        <v>128</v>
      </c>
      <c r="B35" s="5" t="n">
        <v>-867864</v>
      </c>
      <c r="C35" s="5" t="n">
        <v>-27073</v>
      </c>
    </row>
    <row r="36" spans="1:3">
      <c r="A36" s="4" t="s">
        <v>129</v>
      </c>
      <c r="B36" s="5" t="n">
        <v>5000000</v>
      </c>
      <c r="C36" s="4" t="s">
        <v>59</v>
      </c>
    </row>
    <row r="37" spans="1:3">
      <c r="A37" s="4" t="s">
        <v>130</v>
      </c>
      <c r="B37" s="5" t="n">
        <v>237000</v>
      </c>
      <c r="C37" s="5" t="n">
        <v>300000</v>
      </c>
    </row>
    <row r="38" spans="1:3">
      <c r="A38" s="4" t="s">
        <v>131</v>
      </c>
      <c r="B38" s="5" t="n">
        <v>4540470</v>
      </c>
      <c r="C38" s="5" t="n">
        <v>630450</v>
      </c>
    </row>
    <row r="39" spans="1:3">
      <c r="A39" s="4" t="s">
        <v>132</v>
      </c>
      <c r="B39" s="5" t="n">
        <v>3616321</v>
      </c>
      <c r="C39" s="5" t="n">
        <v>-438366</v>
      </c>
    </row>
    <row r="40" spans="1:3">
      <c r="A40" s="4" t="s">
        <v>133</v>
      </c>
      <c r="B40" s="5" t="n">
        <v>4125888</v>
      </c>
      <c r="C40" s="5" t="n">
        <v>450868</v>
      </c>
    </row>
    <row r="41" spans="1:3">
      <c r="A41" s="4" t="s">
        <v>134</v>
      </c>
      <c r="B41" s="5" t="n">
        <v>7742210</v>
      </c>
      <c r="C41" s="5" t="n">
        <v>12502</v>
      </c>
    </row>
    <row r="42" spans="1:3">
      <c r="A42" s="3" t="s">
        <v>135</v>
      </c>
    </row>
    <row r="43" spans="1:3">
      <c r="A43" s="4" t="s">
        <v>136</v>
      </c>
      <c r="B43" s="5" t="n">
        <v>969967</v>
      </c>
      <c r="C43" s="4" t="s">
        <v>59</v>
      </c>
    </row>
    <row r="44" spans="1:3">
      <c r="A44" s="3" t="s">
        <v>137</v>
      </c>
    </row>
    <row r="45" spans="1:3">
      <c r="A45" s="4" t="s">
        <v>138</v>
      </c>
      <c r="B45" s="7" t="n">
        <v>79552</v>
      </c>
      <c r="C45" s="7" t="n">
        <v>1212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0:42Z</dcterms:created>
  <dcterms:modified xmlns:dcterms="http://purl.org/dc/terms/" xmlns:xsi="http://www.w3.org/2001/XMLSchema-instance" xsi:type="dcterms:W3CDTF">2017-05-15T16:50:42Z</dcterms:modified>
</cp:coreProperties>
</file>